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venue Recognition" sheetId="9" r:id="rId9"/>
    <s:sheet name="Seismic Data Library" sheetId="10" r:id="rId10"/>
    <s:sheet name="Debt" sheetId="11" r:id="rId11"/>
    <s:sheet name="Fair Value Measurements" sheetId="12" r:id="rId12"/>
    <s:sheet name="Statement Of Cash Flow Informat" sheetId="13" r:id="rId13"/>
    <s:sheet name="Commitments And Contingencies" sheetId="14" r:id="rId14"/>
    <s:sheet name="Recent Accounting Pronouncement" sheetId="15" r:id="rId15"/>
    <s:sheet name="Supplemental Guarantors Consoli" sheetId="16" r:id="rId16"/>
    <s:sheet name="Basis Of Presentation Organizat" sheetId="17" r:id="rId17"/>
    <s:sheet name="Revenue Recognition (Tables)" sheetId="18" r:id="rId18"/>
    <s:sheet name="Debt (Tables)" sheetId="19" r:id="rId19"/>
    <s:sheet name="Fair Value Measurements (Tables" sheetId="20" r:id="rId20"/>
    <s:sheet name="Statement Of Cash Flow Inform21" sheetId="21" r:id="rId21"/>
    <s:sheet name="Supplemental Guarantors Conso22" sheetId="22" r:id="rId22"/>
    <s:sheet name="Basis Of Presentation Basis of " sheetId="23" r:id="rId23"/>
    <s:sheet name="Revenue Recognition (Revenue fr" sheetId="24" r:id="rId24"/>
    <s:sheet name="Revenue Recognition (Revenue 25" sheetId="25" r:id="rId25"/>
    <s:sheet name="Seismic Data Library (Details)" sheetId="26" r:id="rId26"/>
    <s:sheet name="Debt (Details)" sheetId="27" r:id="rId27"/>
    <s:sheet name="Fair Value Measurements (Detail" sheetId="28" r:id="rId28"/>
    <s:sheet name="Fair Value Measurements (Other " sheetId="29" r:id="rId29"/>
    <s:sheet name="Statement Of Cash Flow Inform30" sheetId="30" r:id="rId30"/>
    <s:sheet name="Statement Of Cash Flow Inform31" sheetId="31" r:id="rId31"/>
    <s:sheet name="Supplemental Guarantors Conso32" sheetId="32" r:id="rId32"/>
    <s:sheet name="Supplemental Guarantors Conso33" sheetId="33" r:id="rId33"/>
    <s:sheet name="Supplemental Guarantors Conso34" sheetId="34" r:id="rId34"/>
    <s:sheet name="Supplemental Guarantors Conso35" sheetId="35" r:id="rId35"/>
    <s:sheet name="Supplemental Guarantors Conso36" sheetId="36" r:id="rId36"/>
  </s:sheets>
  <s:definedNames/>
  <s:calcPr calcId="124519" calcMode="auto" fullCalcOnLoad="1"/>
</s:workbook>
</file>

<file path=xl/sharedStrings.xml><?xml version="1.0" encoding="utf-8"?>
<sst xmlns="http://schemas.openxmlformats.org/spreadsheetml/2006/main" uniqueCount="299">
  <si>
    <t>Document And Entity Information - shares</t>
  </si>
  <si>
    <t>3 Months Ended</t>
  </si>
  <si>
    <t>Mar. 31, 2016</t>
  </si>
  <si>
    <t>May. 09, 2016</t>
  </si>
  <si>
    <t>Document And Entity Information [Abstract]</t>
  </si>
  <si>
    <t>Entity Registrant Name</t>
  </si>
  <si>
    <t>SEITEL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ASSETS</t>
  </si>
  <si>
    <t>Cash and cash equivalents</t>
  </si>
  <si>
    <t>Receivables</t>
  </si>
  <si>
    <t>Trade, net of allowance for doubtful accounts of $241 and $267, respectively</t>
  </si>
  <si>
    <t>Notes and other</t>
  </si>
  <si>
    <t>Due from Seitel Holdings, Inc.</t>
  </si>
  <si>
    <t>Seismic data library, net of accumulated amortization of $1,131,126 and $1,098,398, respectively</t>
  </si>
  <si>
    <t>Property and equipment, net of accumulated depreciation and amortization of $15,758 and $15,147, respectively</t>
  </si>
  <si>
    <t>Prepaid expenses, deferred charges and other</t>
  </si>
  <si>
    <t>Intangible assets, net of accumulated amortization of $45,261 and $43,232, respectively</t>
  </si>
  <si>
    <t>Goodwill</t>
  </si>
  <si>
    <t>Deferred income taxes</t>
  </si>
  <si>
    <t>TOTAL ASSETS</t>
  </si>
  <si>
    <t>LIABILITIES</t>
  </si>
  <si>
    <t>Accounts payable and accrued liabilities</t>
  </si>
  <si>
    <t>Senior Notes</t>
  </si>
  <si>
    <t>Obligations under capital leases</t>
  </si>
  <si>
    <t>Deferred revenue</t>
  </si>
  <si>
    <t>TOTAL LIABILITIES</t>
  </si>
  <si>
    <t>COMMITMENTS AND CONTINGENCIES (Note G)</t>
  </si>
  <si>
    <t xml:space="preserve"> </t>
  </si>
  <si>
    <t>STOCKHOLDER'S EQUITY</t>
  </si>
  <si>
    <t>Common stock, par value $.001 per share; 100 shares authorized, issued and outstanding</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Trade, allowance for doubtful accounts</t>
  </si>
  <si>
    <t>Notes and other, allowance for doubtful accounts</t>
  </si>
  <si>
    <t>Seismic data library, accumulated amortization</t>
  </si>
  <si>
    <t>Property and equipment, accumulated depreciation and amortization</t>
  </si>
  <si>
    <t>Intangible assets, accumulated amortization</t>
  </si>
  <si>
    <t>Common stock, par value per share (in dollars per share)</t>
  </si>
  <si>
    <t>Common stock, shares authorized (in shares)</t>
  </si>
  <si>
    <t>Common stock, shares issued (in shares)</t>
  </si>
  <si>
    <t>Common stock, shares outstanding (in shares)</t>
  </si>
  <si>
    <t>Condensed Consolidated Statements Of Operations - USD ($) $ in Thousands</t>
  </si>
  <si>
    <t>Mar. 31, 2015</t>
  </si>
  <si>
    <t>REVENUE</t>
  </si>
  <si>
    <t>EXPENSES:</t>
  </si>
  <si>
    <t>Depreciation and amortization</t>
  </si>
  <si>
    <t>Cost of sales</t>
  </si>
  <si>
    <t>Selling, general and administrative</t>
  </si>
  <si>
    <t>Total operating expenses</t>
  </si>
  <si>
    <t>LOSS FROM OPERATIONS</t>
  </si>
  <si>
    <t>Interest expense, net</t>
  </si>
  <si>
    <t>Foreign currency exchange gains (losses)</t>
  </si>
  <si>
    <t>Other income</t>
  </si>
  <si>
    <t>Loss before income taxes</t>
  </si>
  <si>
    <t>Benefit for income taxes</t>
  </si>
  <si>
    <t>NET LOSS</t>
  </si>
  <si>
    <t>Condensed Consolidated Statements Of Comprehensive Loss - USD ($) $ in Thousands</t>
  </si>
  <si>
    <t>Statement of Comprehensive Income [Abstract]</t>
  </si>
  <si>
    <t>Net loss</t>
  </si>
  <si>
    <t>Foreign currency translation adjustments</t>
  </si>
  <si>
    <t>Comprehensive loss</t>
  </si>
  <si>
    <t>Condensed Consolidated Statement Of Stockholder's Equity - 3 months ended Mar. 31, 2016 - USD ($) $ in Thousands</t>
  </si>
  <si>
    <t>Total</t>
  </si>
  <si>
    <t>Common Stock [Member]</t>
  </si>
  <si>
    <t>Additional Paid-In Capital [Member]</t>
  </si>
  <si>
    <t>Retained Deficit [Member]</t>
  </si>
  <si>
    <t>Accumulated Other Comprehensive Loss [Member]</t>
  </si>
  <si>
    <t>Balance at Dec. 31, 2015</t>
  </si>
  <si>
    <t>Balance, shares at Dec. 31, 2015</t>
  </si>
  <si>
    <t>Increase (Decrease) in Stockholder's Equity [Roll Forward]</t>
  </si>
  <si>
    <t>Amortization of stock-based compensation costs</t>
  </si>
  <si>
    <t>Balance at Mar. 31, 2016</t>
  </si>
  <si>
    <t>Balance, shares at Mar. 31, 2016</t>
  </si>
  <si>
    <t>Condensed Consolidated Statements Of Cash Flows - USD ($) $ in Thousands</t>
  </si>
  <si>
    <t>Reconciliation of net loss to net cash provided by operating activities:</t>
  </si>
  <si>
    <t>Deferred income tax benefit</t>
  </si>
  <si>
    <t>Foreign currency exchange losses (gains)</t>
  </si>
  <si>
    <t>Amortization of deferred financing costs</t>
  </si>
  <si>
    <t>Amortization of stock-based compensation</t>
  </si>
  <si>
    <t>Gain on sale of property and equipment</t>
  </si>
  <si>
    <t>Non-cash revenue</t>
  </si>
  <si>
    <t>Decrease in receivables</t>
  </si>
  <si>
    <t>Increase in other assets</t>
  </si>
  <si>
    <t>Decrease in deferred revenue</t>
  </si>
  <si>
    <t>Increase in accounts payable and other liabilities</t>
  </si>
  <si>
    <t>Net cash provided by operating activities</t>
  </si>
  <si>
    <t>Cash flows from investing activities:</t>
  </si>
  <si>
    <t>Cash invested in seismic data</t>
  </si>
  <si>
    <t>Cash paid to acquire property and equipment</t>
  </si>
  <si>
    <t>Cash from sale of property and equipment</t>
  </si>
  <si>
    <t>Advances to Seitel Holdings, Inc.</t>
  </si>
  <si>
    <t>Net cash used in investing activities</t>
  </si>
  <si>
    <t>Cash flows from financing activities:</t>
  </si>
  <si>
    <t>Principal payments on capital lease obligations</t>
  </si>
  <si>
    <t>Net cash used in financing activities</t>
  </si>
  <si>
    <t>Effect of exchange rate changes</t>
  </si>
  <si>
    <t>Net increase in cash and cash equivalents</t>
  </si>
  <si>
    <t>Cash and cash equivalents at beginning of period</t>
  </si>
  <si>
    <t>Cash and cash equivalents at end of period</t>
  </si>
  <si>
    <t>Supplemental disclosure of cash flow information:</t>
  </si>
  <si>
    <t>Interest</t>
  </si>
  <si>
    <t>Income taxes, net of refunds received</t>
  </si>
  <si>
    <t>Supplemental schedule of non-cash investing and financing activities:</t>
  </si>
  <si>
    <t>Additions to seismic data library</t>
  </si>
  <si>
    <t>Basis Of Presentation</t>
  </si>
  <si>
    <t>Organization, Consolidation and Presentation of Financial Statements [Abstract]</t>
  </si>
  <si>
    <t>BASIS OF PRESENTATION 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In preparing the Company’s financial statements, a number of estimates and assumptions are made by management that affect the accounting for and recognition of assets, liabilities, revenues and expenses. Operating results for the three months ended March 31, 2016 are not necessarily indicative of the results that may be expected for any other quarter of 2016 or for the year ending December 31, 2016 . The condensed consolidated balance sheet of the Company as of December 31, 2015 has been derived from the audited balance sheet of the Company as of that date. These financial statements should be read in conjunction with the financial statements and notes thereto contained in the Company’s Annual Report on Form 10-K for the fiscal year ended December 31, 2015 . Effective January 1, 2016, the Company adopted Financial Accounting Standards Board (“FASB”) Accounting Standards Update (“ASU”) No. 2015-03, “Interest - Imputation of Interest (Subtopic 835-30): Simplifying the Presentation of Debt Issuance Costs.” The new standard changed the presentation of debt issuance costs from an asset to a direct deduction from the related liability. The Company applied the provisions of the new standard retrospectively, which resulted in a decrease of $4.3 million in prepaid expenses, deferred charges and other assets and Senior Notes liability amounts in the consolidated balance sheet as of December 31, 2015. Other than the reclassification of the December 31, 2015 amount, the adoption of this standard did not have an impact on the Company’s consolidated Statements of Operations or Statements of Cash Flows. In accordance with ASU No. 2015-15, “Interest - Imputation of Interest (Subtopic 835-30): Presentation and Subsequent Measurement of Debt Issuance Costs Associated with Line-of-Credit Arrangements,” debt issuance costs related to the Company’s revolving credit facility continue to be reflected in prepaid expenses, deferred charges and other assets and amortized over the term of the agreement using the effective interest method.</t>
  </si>
  <si>
    <t>Revenue Recognition</t>
  </si>
  <si>
    <t>Revenue Recognition [Abstract]</t>
  </si>
  <si>
    <t>REVENUE RECOGNITION Revenue from Data Acquisition The Company generates revenue when it creates a new seismic survey that is initially licensed by one or more of its customers to use the resulting data. The payments for the initial licenses are sometimes referred to as underwriting or prefunding. Customers make periodic payments throughout the creation period, which generally correspond to costs incurred and work performed. These payments are non-refundable. Contracts which are signed up to the time the Company makes a firm commitment to create the new seismic survey are considered underwriting. Any subsequent licensing of the data while the survey is in progress or once it is completed is considered a resale license (see “Revenue from Non-Exclusive Data Licenses”). Acquisition underwriting revenue is recognized throughout the creation period using the proportional performance method based upon costs incurred and work performed to date as a percentage of total estimated costs and work required. Management believes that this method is the most reliable and representative measure of progress for its data creation projects. On average, the duration of the data creation process is approximately one year. Under these contracts,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 party contractors. The Company’s payments to these third party contractors comprise the substantial majority of the total estimated costs of the project and are paid throughout the creation period. A typical survey includes specific activities required to complete the survey,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once it is available for delivery. This revenue is sometimes referred to as resale licensing revenue, late sales or shelf sales. These sales fall under the following four basic forms of non-exclusive license contracts. • Specific license contract—The customer licenses and selects specific data from the data library, including data currently in progress, at the time the contract is entered into and holds this license for a long-term period. • Library card license contract—The customer initially receives only access to certain data. The customer may then select specific data, from the collection of data to which it has access, to hold long-term under its license agreement. The length of the selection periods under the library card contracts is limited in time and varies from customer to customer. • Review and possession license contract—The customer obtain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the Company’s non-exclusive license contracts; • the specific payment terms, generally ranging from 30 days to 12 months, and that such payments are non-cancelable and non-refundable; • the actual data that is accessible to the customer; and • that the data is licensed in its present form, as is, where is, and that the Company is under no obligation to make any enhancements, modifications or additions to the data unless specific terms to the contrary are included. Revenue from the non-exclusive licensing of seismic data is recognized when the following criteria are met: • the Company has an agreement with the customer that is validated by a signed contract; • the sales price is fixed and determinable; • collection is reasonably assured; • the customer has selected the specific data or the contract has expired without full selection; • the data is currently available for delivery; and • the license term has begun. Copies of the licensed data are available to the customer immediately upon request. For licenses that have been invoiced for which payment is due or has been received, but have not met the aforementioned criteria, the revenue is deferred along with the related direct costs (primarily consisting of sales commissions). This normally occurs under the library card, review and possession or review only license contracts because the data selection may occur over time. Additionally, if the contract allows licensing of data that is not currently available or enhancements, modifications or additions to the data are required per the contract, revenue is deferred until such time that the data is available. Revenue from Non-Monetary Exchanges In certain cases, the Company will take ownership of a customer’s seismic data or revenue interest (collectively referred to as “data”) in exchange for a non-exclusive license to selected seismic data from the Company’s library and, in some cases, services provided by Seitel Solutions (“Solutions”). In connection with specific data acquisition contracts, the Company may choose to receive both cash and ownership of seismic data from the customer as consideration for the underwriting of new data acquisition. In addition, the Company may receive advanced data processing services on selected existing data in exchange for a non-exclusive license to selected data from the Company’s library. These exchanges are referred to as non-monetary exchanges. A non-monetary exchange for data always complies with the following criteria: • the data license delivered is always distinct from the data received; • the customer forfeits ownership of its data; and • the Company retains ownership in its data. In non-monetary exchange transactions, the Company records a data library asset for the seismic data received or processed at the time the contract is entered into or the data is completed, as applicable, and recognizes revenue on the transaction in equal value in accordance with its policy on revenue from data licenses or data acquisition, or as services are provided by Solutions, as applicable. The data license to the customer is in the form of one of the four basic forms of contracts discussed above. These transactions are valued at the fair value of the data received or the fair value of the license granted or services provided, whichever is more readily determinable. Fair value of the data exchanged is determined using a multi-step process as follows: • First, the Company considers the value of the data or services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In determining the value of the services received, the Company considers the cost of such similar services that it could obtain from a third-party provider.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e seismic data acquired is recorded as an asset. The activity related to non-monetary exchanges was as follows (in thousands): Three Months Ended 2016 2015 Seismic data library additions $ 222 $ 129 Revenue recognized on specific data licenses or selections of data — 17 Revenue recognized related to acquisition contracts 1 162 Revenue from Solutions Revenue from Solutions is recognized as the services for reproduction and delivery of seismic data are provided to customers.</t>
  </si>
  <si>
    <t>Seismic Data Library</t>
  </si>
  <si>
    <t>Seismic Data Library [Abstract]</t>
  </si>
  <si>
    <t>SEISMIC DATA LIBRARY 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Costs of Seismic Data Library For purchased seismic data, the Company capitalizes the purchase price of the acquired data. 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and reprocessing existing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0.8 million for each of the three months ended March 31, 2016 and 2015 , respectively. Data Library Amortization The Company amortizes each survey in its seismic data library using the greater of the amortization that would result from the application of the income forecast method subject to a minimum amortization rate or a straight-line basis over four years,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most recent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The actual aggregate rate of amortization depends on the specific seismic surveys licensed and selected by the Company’s customers during the period and the amount of straight-line amortization recorded. The income forecast amortization rates can vary by component and, as of April 1, 2016 , is 70% for all components. For those seismic surveys which have been fully amortized, no amortization expense is required on revenue recorded.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West Texas, (d) Panhandle Plays in North Texas/Oklahoma, (e) Southern Louisiana/Mississippi, (f) Northern Louisiana, (g) Rocky Mountains, (h) Utica/Marcellus in Pennsylvania, Ohio and West Virginia, (i) other United States, (j) Montney in British Columbia and Alberta, (k) Horn River in British Columbia, (l) Cardium in Alberta and (m) other Canada; (II) United States 2D; (III) Canada 2D; (IV) Mexico;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three months ended March 31, 2016 or 2015 .</t>
  </si>
  <si>
    <t>Debt</t>
  </si>
  <si>
    <t>Debt Disclosure [Abstract]</t>
  </si>
  <si>
    <t>DEBT The following is a summary of the Company’s debt (in thousands): March 31, December 31, 9½% Senior Notes $ 250,000 $ 250,000 Credit Facility — — 250,000 250,000 Less: unamortized debt issuance costs (4,025 ) (4,304 ) $ 245,975 $ 245,696 9½% Senior Unsecured Notes: On March 20, 2013, the Company issued, in a private placement, $250.0 million aggregate principal amount of 9½% senior notes (the “9½% Senior Notes”). As required by their terms, the 9½% Senior Notes were exchanged for senior notes of like amounts and terms in a publicly registered exchange offer in August 2013. The 9½% Senior Notes mature on April 15, 2019. Interest is payable in cash, semi-annually on April 15 and October 15 of each year. The 9½% Senior Notes are unsecured and are jointly and severally guaranteed by substantially all of the Company’s significant domestic subsidiaries on a senior basis. The 9½% Senior Notes contain restrictive covenants which limit the Company’s ability to, among other things, incur additional indebtedness, incur liens, pay dividends and make other restricted payments, engage in transactions with affiliates, and complete mergers, acquisitions and sales of assets. From time to time on or before April 15, 2016, the Company may redeem up to 35% of the aggregate principal amount of the 9½% Senior Notes with the net proceeds of equity offerings at a redemption price equal to 109.50% of the principal amount, plus accrued and unpaid interest. The Company did not exercise this redemption option before it expired. Upon a change of control (as defined in the indenture), each holder of the 9½% Senior Notes will have the right to require the Company to offer to purchase all of such holder's notes at a price equal to 101% of the principal amount, plus accrued and unpaid interest. Credit Facility: On May 25, 2011, the Company entered into a credit agreement (the “Credit Facility”) with Wells Fargo Capital Finance, LLC (the “U.S. Lender”) and Wells Fargo Capital Finance Corporation Canada (the “Canadian Lender,” and collectively with the U.S. Lender, the “Lenders”). The Credit Facility provides a $30.0 million revolving credit facility with a Canadian sublimit of $5.0 million (Canadian), subject to borrowing base limitations based on the Company’s seismic data assets and eligible accounts receivable, each as defined in the Credit Facility, calculated on a monthly basis. The Credit Facility matures on May 25, 2016. Each existing and future direct and indirect wholly-owned domestic subsidiary of the Company (collectively, the “U.S. Guarantors”) is a guarantor of payment of the U.S. obligations under the Credit Facility, and Seitel Canada Ltd. (“Seitel Canada”), a wholly-owned subsidiary of the Company, and each future direct and indirect wholly-owned Canadian subsidiary of the Company (such subsidiaries together with Seitel Canada, the “Canadian Guarantors”) are guarantors of payment of the Canadian obligations under the Credit Facility. The borrowings under the Credit Facility are secured by a perfected first priority lien and security interest (subject to certain exceptions) in favor of the U.S. Lender in all present and future assets and equity of the Company and each U.S. Guarantor and 65% of the equity in Seitel Canada, and borrowings by Seitel Canada are secured by a perfected first priority lien and security interest (subject to certain exceptions) in favor of the Canadian Lender in all present and future assets of each Canadian Guarantor. U.S. borrowings under the Credit Facility bear interest at a rate per annum equal to, at the Company’s option, either (a) the London Interbank Offered Rate (“LIBOR”) plus 3.50% or (b) a base rate determined by reference to the highest of (i) the federal funds rate plus ½ of 1%, (ii) the three-month LIBOR plus 1% and (iii) the prime rate of Wells Fargo Bank, National Association, plus 2.50% . Canadian borrowings under the Credit Facility bear interest based on a Canadian base rate, as defined in the Credit Facility, plus 2.50% . The Credit Facility requires that the Company maintain minimum excess availability (as defined in the Credit Facility) of $10.0 million or, if such excess availability is not maintained, then the Company’s fixed charge coverage ratio (as defined in the Credit Facility) may not be less than 1.00 to 1.00. In addition, the Credit Facility contains affirmative and negative covenants, representations and warranties, borrowing conditions, events of default and remedies for the Lenders. The aggregate loan or any individual loan made under the Credit Facility may be prepaid at any time subject to certain restrictions. The Credit Facility is also subject to the payment of upfront, letter of credit, administrative and certain other fees. As of March 31, 2016 , the calculated borrowing base was $22.0 million ; however, the availability was limited to $12.0 million to allow for the minimum excess availability required as the fixed charge coverage ratio was below 1.00 to 1.00. No amounts were outstanding under the Credit Facility as of March 31, 2016 .</t>
  </si>
  <si>
    <t>Fair Value Measurements</t>
  </si>
  <si>
    <t>Fair Value Disclosures [Abstract]</t>
  </si>
  <si>
    <t xml:space="preserve">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ompany uses valuation techniques that maximize the use of observable inputs and minimize the use of unobservable inputs. In measuring the fair value of the Company’s assets and liabilities, market data or assumptions are used that the Company believes market participants would use in pricing an asset or liability, including assumptions about risk when appropriate. The Company’s assets that are measured at fair value on a recurring basis include the following (in thousands): Fair Value Measurements Using Total Quoted Prices in Active Markets (Level 1) Significant Other Observable Inputs (Level 2) Unobservable Inputs (Level 3) At March 31, 2016: Cash equivalents $ 56,599 $ 56,599 $ — $ — At December 31, 2015: Cash equivalents $ 52,421 $ 52,421 $ — $ — The Company had no transfers of assets between any of the above levels during the three months ended March 31, 2016 or 2015 . Cash equivalents include treasury bills and money market funds that invest in United States government obligations and a Canadian dollar investment account, all with original maturities of three months or less. The original costs of these assets approximate fair value due to their short-term maturities. Other Financial Instruments : At March 31, 2016 , the carrying value of the Company’s debt was $246.0 million , net of $4.0 million of unamortized debt issuance costs. At December 31, 2015, the carrying value was $245.7 million , net of $4.3 million of unamortized debt issuance costs. The estimated fair value of the debt was approximately $166.9 million at March 31, 2016 and $152.5 million at December 31, 2015. The fair value of the Company’s 9½% Senior Notes is based on quoted market prices (Level 1 inputs). </t>
  </si>
  <si>
    <t>Statement Of Cash Flow Information</t>
  </si>
  <si>
    <t>Supplemental Cash Flow Elements [Abstract]</t>
  </si>
  <si>
    <t>STATEMENT OF CASH FLOW INFORMATION Cash and cash equivalents at March 31, 2016 and December 31, 2015 included $0.5 million of restricted cash related to collateral on seismic operations bonds and $125,000 (Canadian) of restricted cash posted as security against Company issued credit cards for Seitel Canada. The Company had non-cash additions to its seismic data library comprised of the following (in thousands): Three Months Ended 2016 2015 Non-monetary exchanges related to resale licensing revenue $ 222 $ 131 Adjustment to prior year non-monetary exchange from underwriting of new data acquisition — (2 ) Total non-cash additions to seismic data library $ 222 $ 129 Non-cash revenue consisted of the following (in thousands): Three Months Ended 2016 2015 Acquisition revenue on underwriting from non-monetary exchange contracts $ 1 $ 162 Licensing revenue from specific data licenses and selections on non-monetary exchange contracts — 17 Total non-cash revenue $ 1 $ 179</t>
  </si>
  <si>
    <t>Commitments And Contingencies</t>
  </si>
  <si>
    <t>Commitments and Contingencies Disclosure [Abstract]</t>
  </si>
  <si>
    <t>COMMITMENTS AND CONTINGENCIES The Company is involved from time to time in ordinary, routine claims and lawsuits incidental to its business. In the opinion of management, uninsured losses, if any, resulting from the ultimate resolution of these matters should not be material to the Company’s financial position, results of operations or cash flows. However, it is not possible to predict or determine the outcomes of the legal actions brought against it or by it, or to provide an estimate of all additional losses, if any, that may arise. At March 31, 2016 , the Company has recorded the estimated amount of potential exposure it may have with respect to claims. Such amounts are not material to the financial statements.</t>
  </si>
  <si>
    <t>Recent Accounting Pronouncements</t>
  </si>
  <si>
    <t>New Accounting Pronouncements and Changes in Accounting Principles [Abstract]</t>
  </si>
  <si>
    <t>RECENT ACCOUNTING PRONOUNCEMENTS In May 2014, the FASB issued ASU No. 2014-09, “Revenue from Contracts with Customers (Topic 606)”. The objective of the ASU is to establish a single comprehensive model in accounting for revenue arising from contracts with customers and will supersede most of the existing revenue recognition guidance, including industry-specific guidance. The core principle of the guidance is that an entity recognizes revenue to depict the transfer of goods or services to customers in an amount that reflects the consideration to which the entity expects to be entitled in exchange for those goods or services. This ASU also significantly expands disclosure requirements concerning revenues for most entities. In August 2015, the FASB issued ASU No. 2015-14, “Revenue from Contracts with Customers (Topic 606): Deferral of the Effective Date” which deferred the effective date of ASU 2014-09 by one year. In March 2016, the FASB issued ASU No. 2016-08, “Principal versus Agent Considerations (Reporting Revenue Gross versus Net)”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SU No. 2016-10, “Identifying Performance Obligations and Licensing”, which amends certain aspects of the guidance related to identifying performance obligations and licensing implementation. The Company is required to adopt the guidance set forth by these accounting standard updates on January 1, 2018. Early application is permitted, but not before January 1, 2017. Entities have the option of using either a full retrospective or modified approach to adopt the new guidance. The Company anticipates adopting the new revenue recognition guidance effective January 1, 2018 and is currently evaluating the method of adoption and the effect on its consolidated financial statements and financial statement disclosures. In February 2016, the FASB issued ASU No. 2016-02, “Leases (Topic 842)” with the objective of increasing transparency and comparability among organizations by requiring lessees to recognize assets and liabilities on the balance sheet for the present value of the rights and obligations created by all leases with terms of more than 12 months. The ASU will also require disclosures designed to give financial statement users information on the amount, timing and uncertainty of cash flows arising from leases. The amendments in this accounting standard update are to be applied using a modified retrospective approach and will be effective for the Company as of January 1, 2019, but early adoption is permitted. The Company is currently evaluating the impact of this new standard on its consolidated financial statements. In March 2016, the FASB issued ASU No. 2016-09, “Compensation - Stock Compensation (Topic 718): Improvements to Employee Share-Based Payment Accounting.” The amendments in this ASU simplify several aspects of the accounting for employee share-based payment transactions, including the accounting for income taxes, forfeitures and statutory tax withholding requirements, as well as classification in the statement of cash flows. This guidance is effective on January 1, 2017, with early adoption permitted. The Company is currently evaluating the impact of adopting ASU 2016-09, but does not expect that it will have a material effect on its consolidated financial statements.</t>
  </si>
  <si>
    <t>Supplemental Guarantors Consolidating Condensed Financial Information</t>
  </si>
  <si>
    <t>Supplemental Guarantors Consolidating Condensed Financial Information [Abstract]</t>
  </si>
  <si>
    <t>SUPPLEMENTAL GUARANTORS CONSOLIDATING CONDENSED FINANCIAL INFORMATION On March 20, 2013, the Company completed a private placement of 9½% Senior Notes in the aggregate principal amount of $250.0 million . The Company’s payment obligations under the 9½% Senior Notes are jointly and severally guaranteed by substantially all of the Company’s significant 100% owned U.S. subsidiaries (“Guarantor Subsidiaries”). All subsidiaries of the Company that do not guarantee the 9½% Senior Notes are referred to as Non-Guarantor Subsidiaries. The indenture governing the 9½% Senior Notes provides that the guarantees by the Guarantor Subsidiaries will be released in the following customary circumstances: (i) upon a sale or other disposition, whether by merger, consolidation or otherwise, of the equity interests of that guarantor to a person that is not the Company or a restricted subsidiary of the Company; (ii) the guarantor sells all or substantially all of its assets to a person that is not the Company or a restricted subsidiary of the Company; (iii) the guarantor is properly designated as an unrestricted subsidiary or ceases to be a restricted subsidiary; (iv) upon legal defeasance of the 9½% Senior Notes or satisfaction and discharge of the indenture governing the 9½% Senior Notes; (v) the guarantor becomes an immaterial subsidiary or (vi) the guarantor is released from its guarantee obligations under the Credit Facility. The consolidating condensed financial statements are presented below and should be read in connection with the condensed consolidated financial statements of the Company. Separate financial statements of the Guarantor Subsidiaries are not presented because (i) the Guarantor Subsidiaries are wholly-owned and have fully and unconditionally guaranteed the 9½% Senior Notes on a joint and several basis and (ii) the Company’s management has determined such separate financial statements are not material to investors. The following consolidating condensed financial information presents the consolidating condensed balance sheets as of March 31, 2016 and December 31, 2015 , and the consolidating condensed statements of operations, statements of comprehensive income (loss) and statements of cash flows for the three months ended March 31, 2016 and March 31, 2015 of (a) the Company; (b) the Guarantor Subsidiaries; (c) the Non-Guarantor Subsidiaries; (d) elimination entries; and (e) the Company, the Guarantor Subsidiaries and the Non-Guarantor Subsidiaries on a consolidated basis. Investments in subsidiaries are accounted for under the equity method. The principal elimination entries eliminate investments in subsidiaries, intercompany balances, intercompany transactions and intercompany sales. CONSOLIDATING CONDENSED BALANCE SHEET As of March 31, 2016 (In thousands) Parent Guarantor Subsidiaries Non- Guarantor Subsidiaries Consolidating Eliminations Consolidated Total ASSETS Cash and cash equivalents $ — $ 55,206 $ 1,829 $ — $ 57,035 Receivables Trade, net — 6,680 1,092 — 7,772 Notes and other — 7 1,687 — 1,694 Due from Seitel Holdings, Inc. — 1,167 — — 1,167 Intercompany receivables (payables) (28,816 ) 31,533 (2,717 ) — — Investment in subsidiaries 412,589 414,620 601 (827,810 ) — Net seismic data library — 120,694 33,182 (78 ) 153,798 Net property and equipment — 1,101 1,342 — 2,443 Prepaid expenses, deferred charges and other 145 1,943 366 — 2,454 Intangible assets, net 900 2,811 842 — 4,553 Goodwill — 107,688 76,940 — 184,628 Deferred income taxes — 66 — — 66 TOTAL ASSETS $ 384,818 $ 743,516 $ 115,164 $ (827,888 ) $ 415,610 LIABILITIES AND STOCKHOLDER’S EQUITY LIABILITIES Accounts payable and accrued liabilities $ 10,946 $ 10,841 $ 5,839 $ — $ 27,626 Senior Notes 245,975 — — — 245,975 Obligations under capital leases — — 1,721 — 1,721 Deferred revenue — 21,997 2,136 — 24,133 Deferred income taxes — — 1,037 — 1,037 TOTAL LIABILITIES 256,921 32,838 10,733 — 300,492 STOCKHOLDER’S EQUITY Common stock — — — — — Additional paid-in capital 400,527 — — — 400,527 Parent investment — 764,105 156,432 (920,537 ) — Retained deficit (272,630 ) (53,427 ) (38,983 ) 92,410 (272,630 ) Accumulated other comprehensive loss — — (13,018 ) 239 (12,779 ) TOTAL STOCKHOLDER’S EQUITY 127,897 710,678 104,431 (827,888 ) 115,118 TOTAL LIABILITIES AND STOCKHOLDER’S EQUITY $ 384,818 $ 743,516 $ 115,164 $ (827,888 ) $ 415,610 CONSOLIDATING CONDENSED BALANCE SHEET As of December 31, 2015 (In thousands) Parent Guarantor Subsidiaries Non- Guarantor Subsidiaries Consolidating Eliminations Consolidated Total ASSETS Cash and cash equivalents $ — $ 51,192 $ 1,483 $ — $ 52,675 Receivables Trade, net — 12,459 2,371 — 14,830 Notes and other — 3 1,315 — 1,318 Due from Seitel Holdings, Inc. — 1,156 — — 1,156 Intercompany receivables (payables) (29,144 ) 31,537 (2,393 ) — — Investment in subsidiaries 420,547 419,499 692 (840,738 ) — Net seismic data library — 125,253 36,180 (70 ) 161,363 Net property and equipment — 1,273 1,330 — 2,603 Prepaid expenses, deferred charges and other 139 1,737 307 — 2,183 Intangible assets, net 900 3,613 1,015 — 5,528 Goodwill — 107,688 72,104 — 179,792 Deferred income taxes — 39 — — 39 TOTAL ASSETS $ 392,442 $ 755,449 $ 114,404 $ (840,808 ) $ 421,487 LIABILITIES AND STOCKHOLDER’S EQUITY LIABILITIES Accounts payable and accrued liabilities $ 5,007 $ 13,253 $ 5,390 $ — $ 23,650 Senior Notes 245,696 — — — 245,696 Obligations under capital leases — — 1,661 — 1,661 Deferred revenue — 23,525 2,378 — 25,903 Deferred income taxes — — 2,361 — 2,361 TOTAL LIABILITIES 250,703 36,778 11,790 — 299,271 STOCKHOLDER’S EQUITY Common stock — — — — — Additional paid-in capital 400,505 — — — 400,505 Parent investment — 764,105 156,395 (920,500 ) — Retained deficit (258,766 ) (45,434 ) (34,102 ) 79,536 (258,766 ) Accumulated other comprehensive loss — — (19,679 ) 156 (19,523 ) TOTAL STOCKHOLDER’S EQUITY 141,739 718,671 102,614 (840,808 ) 122,216 TOTAL LIABILITIES AND STOCKHOLDER’S EQUITY $ 392,442 $ 755,449 $ 114,404 $ (840,808 ) $ 421,487 CONSOLIDATING CONDENSED STATEMENT OF OPERATIONS For the Three Months Ended March 31, 2016 (In thousands) Parent Guarantor Subsidiaries Non- Guarantor Subsidiaries Consolidating Eliminations Consolidated Total REVENUE $ — $ 10,474 $ 1,819 $ (343 ) $ 11,950 EXPENSES: Depreciation and amortization — 8,910 6,204 (13 ) 15,101 Cost of sales — 15 7 — 22 Selling, general and administrative 213 4,087 1,987 (328 ) 5,959 213 13,012 8,198 (341 ) 21,082 LOSS FROM OPERATIONS (213 ) (2,538 ) (6,379 ) (2 ) (9,132 ) Interest expense, net (5,656 ) (607 ) (93 ) — (6,356 ) Foreign currency exchange gains — — 173 — 173 Other income — 6 — — 6 Loss before income taxes and equity in loss of subsidiaries (5,869 ) (3,139 ) (6,299 ) (2 ) (15,309 ) Benefit for income taxes — (27 ) (1,418 ) — (1,445 ) Equity in loss of subsidiaries (7,995 ) (4,881 ) — 12,876 — NET LOSS $ (13,864 ) $ (7,993 ) $ (4,881 ) $ 12,874 $ (13,864 ) CONSOLIDATING CONDENSED STATEMENT OF COMPREHENSIVE INCOME (LOSS) For the Three Months Ended March 31, 2016 (In thousands) Parent Guarantor Subsidiaries Non- Guarantor Subsidiaries Consolidating Eliminations Consolidated Total Net loss $ (13,864 ) $ (7,993 ) $ (4,881 ) $ 12,874 $ (13,864 ) Foreign currency translation adjustments — — 6,661 83 6,744 Comprehensive income (loss) $ (13,864 ) $ (7,993 ) $ 1,780 $ 12,957 $ (7,120 ) CONSOLIDATING CONDENSED STATEMENT OF OPERATIONS For the Three Months Ended March 31, 2015 (In thousands) Parent Guarantor Subsidiaries Non- Guarantor Subsidiaries Consolidating Eliminations Consolidated Total REVENUE $ — $ 11,763 $ 12,898 $ (335 ) $ 24,326 EXPENSES: Depreciation and amortization — 12,119 10,974 (13 ) 23,080 Cost of sales — 78 22 — 100 Selling, general and administrative 304 4,379 1,966 (335 ) 6,314 304 16,576 12,962 (348 ) 29,494 LOSS FROM OPERATIONS (304 ) (4,813 ) (64 ) 13 (5,168 ) Interest expense, net (5,460 ) (711 ) (136 ) — (6,307 ) Foreign currency exchange losses — (3 ) (1,456 ) — (1,459 ) Loss before income taxes and equity in loss of subsidiaries (5,764 ) (5,527 ) (1,656 ) 13 (12,934 ) Benefit for income taxes (2,461 ) (2,419 ) (408 ) — (5,288 ) Equity in loss of subsidiaries (4,343 ) (1,248 ) — 5,591 — NET LOSS $ (7,646 ) $ (4,356 ) $ (1,248 ) $ 5,604 $ (7,646 ) CONSOLIDATING CONDENSED STATEMENT OF COMPREHENSIVE LOSS For the Three Months Ended March 31, 2015 (In thousands) Parent Guarantor Subsidiaries Non- Guarantor Subsidiaries Consolidating Eliminations Consolidated Total Net loss $ (7,646 ) $ (4,356 ) $ (1,248 ) $ 5,604 $ (7,646 ) Foreign currency translation adjustments — — (11,518 ) 130 (11,388 ) Comprehensive loss $ (7,646 ) $ (4,356 ) $ (12,766 ) $ 5,734 $ (19,034 ) CONSOLIDATING CONDENSED STATEMENT OF CASH FLOWS For the Three Months Ended March 31, 2016 (In thousands) Parent Guarantor Subsidiaries Non- Guarantor Subsidiaries Consolidating Eliminations Consolidated Total Cash flows from operating activities: Net cash provided by (used in) operating activities $ (194 ) $ 10,195 $ 703 $ (15 ) $ 10,689 Cash flows from investing activities: Cash invested in seismic data — (5,915 ) (486 ) 15 (6,386 ) Cash paid to acquire property and equipment — (75 ) — — (75 ) Cash from sale of property and equipment — 14 — — 14 Advances to Seitel Holdings, Inc. — (11 ) — — (11 ) Net cash used in investing activities — (5,987 ) (486 ) 15 (6,458 ) Cash flows from financing activities: Principal payments on capital lease obligations — — (48 ) — (48 ) Intercompany transfers 194 (194 ) — — — Net cash provided by (used in) financing activities 194 (194 ) (48 ) — (48 ) Effect of exchange rate changes — — 177 — 177 Net increase in cash and cash equivalents — 4,014 346 — 4,360 Cash and cash equivalents at beginning of period — 51,192 1,483 — 52,675 Cash and cash equivalents at end of period $ — $ 55,206 $ 1,829 $ — $ 57,035 CONSOLIDATING CONDENSED STATEMENT OF CASH FLOWS For the Three Months Ended March 31, 2015 (In thousands) Parent Guarantor Subsidiaries Non- Guarantor Subsidiaries Consolidating Eliminations Consolidated Total Cash flows from operating activities: Net cash provided by (used in) operating activities $ (533 ) $ 33,258 $ 12,340 $ — $ 45,065 Cash flows from investing activities: Cash invested in seismic data — (15,922 ) (6,978 ) — (22,900 ) Cash paid to acquire property and equipment — (104 ) (3 ) — (107 ) Advances to Seitel Holdings, Inc. — (3 ) — — (3 ) Net cash used in investing activities — (16,029 ) (6,981 ) — (23,010 ) Cash flows from financing activities: Principal payments on capital lease obligations — (8 ) (51 ) — (59 ) Intercompany transfers 533 9,967 (10,500 ) — — Net cash provided by (used in) financing activities 533 9,959 (10,551 ) — (59 ) Effect of exchange rate changes — (3 ) (1,062 ) — (1,065 ) Net increase (decrease) in cash and cash equivalents — 27,185 (6,254 ) — 20,931 Cash and cash equivalents at beginning of period — 48,525 10,650 — 59,175 Cash and cash equivalents at end of period $ — $ 75,710 $ 4,396 $ — $ 80,106</t>
  </si>
  <si>
    <t>Basis Of Presentation Organization, Consolidation and Presentation of Financial Statements (Policies)</t>
  </si>
  <si>
    <t>Basis of Presentation</t>
  </si>
  <si>
    <t>The accompanying condensed consolidated financial statements of Seitel, Inc. and its subsidiaries (collectively, the “Company”) have been prepared in accordance with United States generally accepted accounting principles (“GAAP”) for interim financial information and with the instructions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In preparing the Company’s financial statements, a number of estimates and assumptions are made by management that affect the accounting for and recognition of assets, liabilities, revenues and expenses. Operating results for the three months ended March 31, 2016 are not necessarily indicative of the results that may be expected for any other quarter of 2016 or for the year ending December 31, 2016 . The condensed consolidated balance sheet of the Company as of December 31, 2015 has been derived from the audited balance sheet of the Company as of that date. These financial statements should be read in conjunction with the financial statements and notes thereto contained in the Company’s Annual Report on Form 10-K for the fiscal year ended December 31, 2015 . Effective January 1, 2016, the Company adopted Financial Accounting Standards Board (“FASB”) Accounting Standards Update (“ASU”) No. 2015-03, “Interest - Imputation of Interest (Subtopic 835-30): Simplifying the Presentation of Debt Issuance Costs.” The new standard changed the presentation of debt issuance costs from an asset to a direct deduction from the related liability. The Company applied the provisions of the new standard retrospectively, which resulted in a decrease of $4.3 million in prepaid expenses, deferred charges and other assets and Senior Notes liability amounts in the consolidated balance sheet as of December 31, 2015. Other than the reclassification of the December 31, 2015 amount, the adoption of this standard did not have an impact on the Company’s consolidated Statements of Operations or Statements of Cash Flows. In accordance with ASU No. 2015-15, “Interest - Imputation of Interest (Subtopic 835-30): Presentation and Subsequent Measurement of Debt Issuance Costs Associated with Line-of-Credit Arrangements,” debt issuance costs related to the Company’s revolving credit facility continue to be reflected in prepaid expenses, deferred charges and other assets and amortized over the term of the agreement using the effective interest method.</t>
  </si>
  <si>
    <t>Use of Estimates and Assumptions</t>
  </si>
  <si>
    <t>In preparing the Company’s financial statements, a number of estimates and assumptions are made by management that affect the accounting for and recognition of assets, liabilities, revenues and expenses.</t>
  </si>
  <si>
    <t>Revenue from Data Acquisition The Company generates revenue when it creates a new seismic survey that is initially licensed by one or more of its customers to use the resulting data. The payments for the initial licenses are sometimes referred to as underwriting or prefunding. Customers make periodic payments throughout the creation period, which generally correspond to costs incurred and work performed. These payments are non-refundable. Contracts which are signed up to the time the Company makes a firm commitment to create the new seismic survey are considered underwriting. Any subsequent licensing of the data while the survey is in progress or once it is completed is considered a resale license (see “Revenue from Non-Exclusive Data Licenses”). Acquisition underwriting revenue is recognized throughout the creation period using the proportional performance method based upon costs incurred and work performed to date as a percentage of total estimated costs and work required. Management believes that this method is the most reliable and representative measure of progress for its data creation projects. On average, the duration of the data creation process is approximately one year. Under these contracts,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 party contractors. The Company’s payments to these third party contractors comprise the substantial majority of the total estimated costs of the project and are paid throughout the creation period. A typical survey includes specific activities required to complete the survey,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once it is available for delivery. This revenue is sometimes referred to as resale licensing revenue, late sales or shelf sales. These sales fall under the following four basic forms of non-exclusive license contracts. • Specific license contract—The customer licenses and selects specific data from the data library, including data currently in progress, at the time the contract is entered into and holds this license for a long-term period. • Library card license contract—The customer initially receives only access to certain data. The customer may then select specific data, from the collection of data to which it has access, to hold long-term under its license agreement. The length of the selection periods under the library card contracts is limited in time and varies from customer to customer. • Review and possession license contract—The customer obtain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the Company’s non-exclusive license contracts; • the specific payment terms, generally ranging from 30 days to 12 months, and that such payments are non-cancelable and non-refundable; • the actual data that is accessible to the customer; and • that the data is licensed in its present form, as is, where is, and that the Company is under no obligation to make any enhancements, modifications or additions to the data unless specific terms to the contrary are included. Revenue from the non-exclusive licensing of seismic data is recognized when the following criteria are met: • the Company has an agreement with the customer that is validated by a signed contract; • the sales price is fixed and determinable; • collection is reasonably assured; • the customer has selected the specific data or the contract has expired without full selection; • the data is currently available for delivery; and • the license term has begun. Copies of the licensed data are available to the customer immediately upon request. For licenses that have been invoiced for which payment is due or has been received, but have not met the aforementioned criteria, the revenue is deferred along with the related direct costs (primarily consisting of sales commissions). This normally occurs under the library card, review and possession or review only license contracts because the data selection may occur over time. Additionally, if the contract allows licensing of data that is not currently available or enhancements, modifications or additions to the data are required per the contract, revenue is deferred until such time that the data is available. Revenue from Non-Monetary Exchanges In certain cases, the Company will take ownership of a customer’s seismic data or revenue interest (collectively referred to as “data”) in exchange for a non-exclusive license to selected seismic data from the Company’s library and, in some cases, services provided by Seitel Solutions (“Solutions”). In connection with specific data acquisition contracts, the Company may choose to receive both cash and ownership of seismic data from the customer as consideration for the underwriting of new data acquisition. In addition, the Company may receive advanced data processing services on selected existing data in exchange for a non-exclusive license to selected data from the Company’s library. These exchanges are referred to as non-monetary exchanges. A non-monetary exchange for data always complies with the following criteria: • the data license delivered is always distinct from the data received; • the customer forfeits ownership of its data; and • the Company retains ownership in its data. In non-monetary exchange transactions, the Company records a data library asset for the seismic data received or processed at the time the contract is entered into or the data is completed, as applicable, and recognizes revenue on the transaction in equal value in accordance with its policy on revenue from data licenses or data acquisition, or as services are provided by Solutions, as applicable. The data license to the customer is in the form of one of the four basic forms of contracts discussed above. These transactions are valued at the fair value of the data received or the fair value of the license granted or services provided, whichever is more readily determinable. Fair value of the data exchanged is determined using a multi-step process as follows: • First, the Company considers the value of the data or services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In determining the value of the services received, the Company considers the cost of such similar services that it could obtain from a third-party provider.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e seismic data acquired is recorded as an asset. The activity related to non-monetary exchanges was as follows (in thousands): Three Months Ended 2016 2015 Seismic data library additions $ 222 $ 129 Revenue recognized on specific data licenses or selections of data — 17 Revenue recognized related to acquisition contracts 1 162 Revenue from Solutions Revenue from Solutions is recognized as the services for reproduction and delivery of seismic data are provided to customers.</t>
  </si>
  <si>
    <t>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Costs of Seismic Data Library For purchased seismic data, the Company capitalizes the purchase price of the acquired data. For data received through a non-monetary exchange, the Company capitalizes an amount equal to the fair value of the data received by the Company or the fair value of the license granted or services provided to the customer, whichever is more readily determinable. See Note B – “Revenue Recognition – Revenue from Non-Monetary Exchanges” for discussion of the process used to determine fair value.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and reprocessing existing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0.8 million for each of the three months ended March 31, 2016 and 2015 , respectively. Data Library Amortization The Company amortizes each survey in its seismic data library using the greater of the amortization that would result from the application of the income forecast method subject to a minimum amortization rate or a straight-line basis over four years,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most recent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The actual aggregate rate of amortization depends on the specific seismic surveys licensed and selected by the Company’s customers during the period and the amount of straight-line amortization recorded. The income forecast amortization rates can vary by component and, as of April 1, 2016 , is 70% for all components. For those seismic surveys which have been fully amortized, no amortization expense is required on revenue recorded.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West Texas, (d) Panhandle Plays in North Texas/Oklahoma, (e) Southern Louisiana/Mississippi, (f) Northern Louisiana, (g) Rocky Mountains, (h) Utica/Marcellus in Pennsylvania, Ohio and West Virginia, (i) other United States, (j) Montney in British Columbia and Alberta, (k) Horn River in British Columbia, (l) Cardium in Alberta and (m) other Canada; (II) United States 2D; (III) Canada 2D; (IV) Mexico;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three months ended March 31, 2016 or 2015 .</t>
  </si>
  <si>
    <t>In May 2014, the FASB issued ASU No. 2014-09, “Revenue from Contracts with Customers (Topic 606)”. The objective of the ASU is to establish a single comprehensive model in accounting for revenue arising from contracts with customers and will supersede most of the existing revenue recognition guidance, including industry-specific guidance. The core principle of the guidance is that an entity recognizes revenue to depict the transfer of goods or services to customers in an amount that reflects the consideration to which the entity expects to be entitled in exchange for those goods or services. This ASU also significantly expands disclosure requirements concerning revenues for most entities. In August 2015, the FASB issued ASU No. 2015-14, “Revenue from Contracts with Customers (Topic 606): Deferral of the Effective Date” which deferred the effective date of ASU 2014-09 by one year. In March 2016, the FASB issued ASU No. 2016-08, “Principal versus Agent Considerations (Reporting Revenue Gross versus Net)”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SU No. 2016-10, “Identifying Performance Obligations and Licensing”, which amends certain aspects of the guidance related to identifying performance obligations and licensing implementation. The Company is required to adopt the guidance set forth by these accounting standard updates on January 1, 2018. Early application is permitted, but not before January 1, 2017. Entities have the option of using either a full retrospective or modified approach to adopt the new guidance. The Company anticipates adopting the new revenue recognition guidance effective January 1, 2018 and is currently evaluating the method of adoption and the effect on its consolidated financial statements and financial statement disclosures. In February 2016, the FASB issued ASU No. 2016-02, “Leases (Topic 842)” with the objective of increasing transparency and comparability among organizations by requiring lessees to recognize assets and liabilities on the balance sheet for the present value of the rights and obligations created by all leases with terms of more than 12 months. The ASU will also require disclosures designed to give financial statement users information on the amount, timing and uncertainty of cash flows arising from leases. The amendments in this accounting standard update are to be applied using a modified retrospective approach and will be effective for the Company as of January 1, 2019, but early adoption is permitted. The Company is currently evaluating the impact of this new standard on its consolidated financial statements. In March 2016, the FASB issued ASU No. 2016-09, “Compensation - Stock Compensation (Topic 718): Improvements to Employee Share-Based Payment Accounting.” The amendments in this ASU simplify several aspects of the accounting for employee share-based payment transactions, including the accounting for income taxes, forfeitures and statutory tax withholding requirements, as well as classification in the statement of cash flows. This guidance is effective on January 1, 2017, with early adoption permitted. The Company is currently evaluating the impact of adopting ASU 2016-09, but does not expect that it will have a material effect on its consolidated financial statements.</t>
  </si>
  <si>
    <t>Revenue Recognition (Tables)</t>
  </si>
  <si>
    <t>Revenue Recognized From Non-Monetary Exchanges</t>
  </si>
  <si>
    <t>Due to the Company’s revenue recognition policies, revenue recognized on non-monetary exchange transactions may not occur at the same time the seismic data acquired is recorded as an asset. The activity related to non-monetary exchanges was as follows (in thousands): Three Months Ended 2016 2015 Seismic data library additions $ 222 $ 129 Revenue recognized on specific data licenses or selections of data — 17 Revenue recognized related to acquisition contracts 1 162</t>
  </si>
  <si>
    <t>Debt (Tables)</t>
  </si>
  <si>
    <t>Schedule of Debt Instruments</t>
  </si>
  <si>
    <t>The following is a summary of the Company’s debt (in thousands): March 31, December 31, 9½% Senior Notes $ 250,000 $ 250,000 Credit Facility — — 250,000 250,000 Less: unamortized debt issuance costs (4,025 ) (4,304 ) $ 245,975 $ 245,696</t>
  </si>
  <si>
    <t>Fair Value Measurements (Tables)</t>
  </si>
  <si>
    <t>Schedule of Assets Measured at Fair Value on a Recurring Basis</t>
  </si>
  <si>
    <t>The Company’s assets that are measured at fair value on a recurring basis include the following (in thousands): Fair Value Measurements Using Total Quoted Prices in Active Markets (Level 1) Significant Other Observable Inputs (Level 2) Unobservable Inputs (Level 3) At March 31, 2016: Cash equivalents $ 56,599 $ 56,599 $ — $ — At December 31, 2015: Cash equivalents $ 52,421 $ 52,421 $ — $ —</t>
  </si>
  <si>
    <t>Statement Of Cash Flow Information (Tables)</t>
  </si>
  <si>
    <t>Schedule of Noncash Additions to Seismic Data Library</t>
  </si>
  <si>
    <t>The Company had non-cash additions to its seismic data library comprised of the following (in thousands): Three Months Ended 2016 2015 Non-monetary exchanges related to resale licensing revenue $ 222 $ 131 Adjustment to prior year non-monetary exchange from underwriting of new data acquisition — (2 ) Total non-cash additions to seismic data library $ 222 $ 129</t>
  </si>
  <si>
    <t>Schedule of Non-Cash Revenue</t>
  </si>
  <si>
    <t>Non-cash revenue consisted of the following (in thousands): Three Months Ended 2016 2015 Acquisition revenue on underwriting from non-monetary exchange contracts $ 1 $ 162 Licensing revenue from specific data licenses and selections on non-monetary exchange contracts — 17 Total non-cash revenue $ 1 $ 179</t>
  </si>
  <si>
    <t>Supplemental Guarantors Consolidating Condensed Financial Information (Tables)</t>
  </si>
  <si>
    <t>Schedule of Condensed Balance Sheet [Table Text Block]</t>
  </si>
  <si>
    <t>CONSOLIDATING CONDENSED BALANCE SHEET As of March 31, 2016 (In thousands) Parent Guarantor Subsidiaries Non- Guarantor Subsidiaries Consolidating Eliminations Consolidated Total ASSETS Cash and cash equivalents $ — $ 55,206 $ 1,829 $ — $ 57,035 Receivables Trade, net — 6,680 1,092 — 7,772 Notes and other — 7 1,687 — 1,694 Due from Seitel Holdings, Inc. — 1,167 — — 1,167 Intercompany receivables (payables) (28,816 ) 31,533 (2,717 ) — — Investment in subsidiaries 412,589 414,620 601 (827,810 ) — Net seismic data library — 120,694 33,182 (78 ) 153,798 Net property and equipment — 1,101 1,342 — 2,443 Prepaid expenses, deferred charges and other 145 1,943 366 — 2,454 Intangible assets, net 900 2,811 842 — 4,553 Goodwill — 107,688 76,940 — 184,628 Deferred income taxes — 66 — — 66 TOTAL ASSETS $ 384,818 $ 743,516 $ 115,164 $ (827,888 ) $ 415,610 LIABILITIES AND STOCKHOLDER’S EQUITY LIABILITIES Accounts payable and accrued liabilities $ 10,946 $ 10,841 $ 5,839 $ — $ 27,626 Senior Notes 245,975 — — — 245,975 Obligations under capital leases — — 1,721 — 1,721 Deferred revenue — 21,997 2,136 — 24,133 Deferred income taxes — — 1,037 — 1,037 TOTAL LIABILITIES 256,921 32,838 10,733 — 300,492 STOCKHOLDER’S EQUITY Common stock — — — — — Additional paid-in capital 400,527 — — — 400,527 Parent investment — 764,105 156,432 (920,537 ) — Retained deficit (272,630 ) (53,427 ) (38,983 ) 92,410 (272,630 ) Accumulated other comprehensive loss — — (13,018 ) 239 (12,779 ) TOTAL STOCKHOLDER’S EQUITY 127,897 710,678 104,431 (827,888 ) 115,118 TOTAL LIABILITIES AND STOCKHOLDER’S EQUITY $ 384,818 $ 743,516 $ 115,164 $ (827,888 ) $ 415,610 CONSOLIDATING CONDENSED BALANCE SHEET As of December 31, 2015 (In thousands) Parent Guarantor Subsidiaries Non- Guarantor Subsidiaries Consolidating Eliminations Consolidated Total ASSETS Cash and cash equivalents $ — $ 51,192 $ 1,483 $ — $ 52,675 Receivables Trade, net — 12,459 2,371 — 14,830 Notes and other — 3 1,315 — 1,318 Due from Seitel Holdings, Inc. — 1,156 — — 1,156 Intercompany receivables (payables) (29,144 ) 31,537 (2,393 ) — — Investment in subsidiaries 420,547 419,499 692 (840,738 ) — Net seismic data library — 125,253 36,180 (70 ) 161,363 Net property and equipment — 1,273 1,330 — 2,603 Prepaid expenses, deferred charges and other 139 1,737 307 — 2,183 Intangible assets, net 900 3,613 1,015 — 5,528 Goodwill — 107,688 72,104 — 179,792 Deferred income taxes — 39 — — 39 TOTAL ASSETS $ 392,442 $ 755,449 $ 114,404 $ (840,808 ) $ 421,487 LIABILITIES AND STOCKHOLDER’S EQUITY LIABILITIES Accounts payable and accrued liabilities $ 5,007 $ 13,253 $ 5,390 $ — $ 23,650 Senior Notes 245,696 — — — 245,696 Obligations under capital leases — — 1,661 — 1,661 Deferred revenue — 23,525 2,378 — 25,903 Deferred income taxes — — 2,361 — 2,361 TOTAL LIABILITIES 250,703 36,778 11,790 — 299,271 STOCKHOLDER’S EQUITY Common stock — — — — — Additional paid-in capital 400,505 — — — 400,505 Parent investment — 764,105 156,395 (920,500 ) — Retained deficit (258,766 ) (45,434 ) (34,102 ) 79,536 (258,766 ) Accumulated other comprehensive loss — — (19,679 ) 156 (19,523 ) TOTAL STOCKHOLDER’S EQUITY 141,739 718,671 102,614 (840,808 ) 122,216 TOTAL LIABILITIES AND STOCKHOLDER’S EQUITY $ 392,442 $ 755,449 $ 114,404 $ (840,808 ) $ 421,487</t>
  </si>
  <si>
    <t>Schedule of Condensed Income Statement [Table Text Block]</t>
  </si>
  <si>
    <t>CONSOLIDATING CONDENSED STATEMENT OF OPERATIONS For the Three Months Ended March 31, 2016 (In thousands) Parent Guarantor Subsidiaries Non- Guarantor Subsidiaries Consolidating Eliminations Consolidated Total REVENUE $ — $ 10,474 $ 1,819 $ (343 ) $ 11,950 EXPENSES: Depreciation and amortization — 8,910 6,204 (13 ) 15,101 Cost of sales — 15 7 — 22 Selling, general and administrative 213 4,087 1,987 (328 ) 5,959 213 13,012 8,198 (341 ) 21,082 LOSS FROM OPERATIONS (213 ) (2,538 ) (6,379 ) (2 ) (9,132 ) Interest expense, net (5,656 ) (607 ) (93 ) — (6,356 ) Foreign currency exchange gains — — 173 — 173 Other income — 6 — — 6 Loss before income taxes and equity in loss of subsidiaries (5,869 ) (3,139 ) (6,299 ) (2 ) (15,309 ) Benefit for income taxes — (27 ) (1,418 ) — (1,445 ) Equity in loss of subsidiaries (7,995 ) (4,881 ) — 12,876 — NET LOSS $ (13,864 ) $ (7,993 ) $ (4,881 ) $ 12,874 $ (13,864 ) CONSOLIDATING CONDENSED STATEMENT OF COMPREHENSIVE INCOME (LOSS) For the Three Months Ended March 31, 2016 (In thousands) Parent Guarantor Subsidiaries Non- Guarantor Subsidiaries Consolidating Eliminations Consolidated Total Net loss $ (13,864 ) $ (7,993 ) $ (4,881 ) $ 12,874 $ (13,864 ) Foreign currency translation adjustments — — 6,661 83 6,744 Comprehensive income (loss) $ (13,864 ) $ (7,993 ) $ 1,780 $ 12,957 $ (7,120 ) CONSOLIDATING CONDENSED STATEMENT OF OPERATIONS For the Three Months Ended March 31, 2015 (In thousands) Parent Guarantor Subsidiaries Non- Guarantor Subsidiaries Consolidating Eliminations Consolidated Total REVENUE $ — $ 11,763 $ 12,898 $ (335 ) $ 24,326 EXPENSES: Depreciation and amortization — 12,119 10,974 (13 ) 23,080 Cost of sales — 78 22 — 100 Selling, general and administrative 304 4,379 1,966 (335 ) 6,314 304 16,576 12,962 (348 ) 29,494 LOSS FROM OPERATIONS (304 ) (4,813 ) (64 ) 13 (5,168 ) Interest expense, net (5,460 ) (711 ) (136 ) — (6,307 ) Foreign currency exchange losses — (3 ) (1,456 ) — (1,459 ) Loss before income taxes and equity in loss of subsidiaries (5,764 ) (5,527 ) (1,656 ) 13 (12,934 ) Benefit for income taxes (2,461 ) (2,419 ) (408 ) — (5,288 ) Equity in loss of subsidiaries (4,343 ) (1,248 ) — 5,591 — NET LOSS $ (7,646 ) $ (4,356 ) $ (1,248 ) $ 5,604 $ (7,646 ) CONSOLIDATING CONDENSED STATEMENT OF COMPREHENSIVE LOSS For the Three Months Ended March 31, 2015 (In thousands) Parent Guarantor Subsidiaries Non- Guarantor Subsidiaries Consolidating Eliminations Consolidated Total Net loss $ (7,646 ) $ (4,356 ) $ (1,248 ) $ 5,604 $ (7,646 ) Foreign currency translation adjustments — — (11,518 ) 130 (11,388 ) Comprehensive loss $ (7,646 ) $ (4,356 ) $ (12,766 ) $ 5,734 $ (19,034 )</t>
  </si>
  <si>
    <t>Schedule of Condensed Cash Flow Statement [Table Text Block]</t>
  </si>
  <si>
    <t>CONSOLIDATING CONDENSED STATEMENT OF CASH FLOWS For the Three Months Ended March 31, 2016 (In thousands) Parent Guarantor Subsidiaries Non- Guarantor Subsidiaries Consolidating Eliminations Consolidated Total Cash flows from operating activities: Net cash provided by (used in) operating activities $ (194 ) $ 10,195 $ 703 $ (15 ) $ 10,689 Cash flows from investing activities: Cash invested in seismic data — (5,915 ) (486 ) 15 (6,386 ) Cash paid to acquire property and equipment — (75 ) — — (75 ) Cash from sale of property and equipment — 14 — — 14 Advances to Seitel Holdings, Inc. — (11 ) — — (11 ) Net cash used in investing activities — (5,987 ) (486 ) 15 (6,458 ) Cash flows from financing activities: Principal payments on capital lease obligations — — (48 ) — (48 ) Intercompany transfers 194 (194 ) — — — Net cash provided by (used in) financing activities 194 (194 ) (48 ) — (48 ) Effect of exchange rate changes — — 177 — 177 Net increase in cash and cash equivalents — 4,014 346 — 4,360 Cash and cash equivalents at beginning of period — 51,192 1,483 — 52,675 Cash and cash equivalents at end of period $ — $ 55,206 $ 1,829 $ — $ 57,035 CONSOLIDATING CONDENSED STATEMENT OF CASH FLOWS For the Three Months Ended March 31, 2015 (In thousands) Parent Guarantor Subsidiaries Non- Guarantor Subsidiaries Consolidating Eliminations Consolidated Total Cash flows from operating activities: Net cash provided by (used in) operating activities $ (533 ) $ 33,258 $ 12,340 $ — $ 45,065 Cash flows from investing activities: Cash invested in seismic data — (15,922 ) (6,978 ) — (22,900 ) Cash paid to acquire property and equipment — (104 ) (3 ) — (107 ) Advances to Seitel Holdings, Inc. — (3 ) — — (3 ) Net cash used in investing activities — (16,029 ) (6,981 ) — (23,010 ) Cash flows from financing activities: Principal payments on capital lease obligations — (8 ) (51 ) — (59 ) Intercompany transfers 533 9,967 (10,500 ) — — Net cash provided by (used in) financing activities 533 9,959 (10,551 ) — (59 ) Effect of exchange rate changes — (3 ) (1,062 ) — (1,065 ) Net increase (decrease) in cash and cash equivalents — 27,185 (6,254 ) — 20,931 Cash and cash equivalents at beginning of period — 48,525 10,650 — 59,175 Cash and cash equivalents at end of period $ — $ 75,710 $ 4,396 $ — $ 80,106</t>
  </si>
  <si>
    <t>Basis Of Presentation Basis of Presentation (Details) - USD ($) $ in Thousands</t>
  </si>
  <si>
    <t>New Accounting Pronouncement or Change in Accounting Principle, Current Period Disclosures [Abstract]</t>
  </si>
  <si>
    <t>Unamortized debt issuance costs</t>
  </si>
  <si>
    <t>Revenue Recognition (Revenue from Non-Exclusive Data Licenses) (Details)</t>
  </si>
  <si>
    <t>Minimum [Member]</t>
  </si>
  <si>
    <t>Revenue from External Customer</t>
  </si>
  <si>
    <t>Payment terms of non-exclusive license contracts</t>
  </si>
  <si>
    <t>30 days</t>
  </si>
  <si>
    <t>Maximum [Member]</t>
  </si>
  <si>
    <t>12 months</t>
  </si>
  <si>
    <t>Revenue Recognition (Revenue from Non-Monetary Exchanges) (Details) - USD ($) $ in Thousands</t>
  </si>
  <si>
    <t>Nonmonetary Transaction</t>
  </si>
  <si>
    <t>Seismic data library additions</t>
  </si>
  <si>
    <t>Specific Data Licenses or Selections of Data [Member]</t>
  </si>
  <si>
    <t>Acquisition Contracts [Member]</t>
  </si>
  <si>
    <t>Seismic Data Library [Member]</t>
  </si>
  <si>
    <t>Seismic Data Library (Details) - USD ($) $ in Thousands</t>
  </si>
  <si>
    <t>Apr. 01, 2016</t>
  </si>
  <si>
    <t>Straight-line amortization period</t>
  </si>
  <si>
    <t>4 years</t>
  </si>
  <si>
    <t>Internal data processing costs capitalized</t>
  </si>
  <si>
    <t>Lowest amortization rate using the income forecast method</t>
  </si>
  <si>
    <t>70.00%</t>
  </si>
  <si>
    <t>Actual aggregate rate of amortization</t>
  </si>
  <si>
    <t>Asset impairment charges</t>
  </si>
  <si>
    <t>Debt (Details)</t>
  </si>
  <si>
    <t>Mar. 31, 2016USD ($)</t>
  </si>
  <si>
    <t>Dec. 31, 2015USD ($)</t>
  </si>
  <si>
    <t>Mar. 20, 2013USD ($)</t>
  </si>
  <si>
    <t>May. 25, 2011USD ($)</t>
  </si>
  <si>
    <t>May. 25, 2011CAD</t>
  </si>
  <si>
    <t>Debt Instrument [Line Items]</t>
  </si>
  <si>
    <t>9½% Senior Notes</t>
  </si>
  <si>
    <t>Credit Facility</t>
  </si>
  <si>
    <t>Total debt outstanding</t>
  </si>
  <si>
    <t>Senior Notes, net of unamortized debt issuance costs</t>
  </si>
  <si>
    <t>Maximum borrowing capacity</t>
  </si>
  <si>
    <t>Minimum excess availability</t>
  </si>
  <si>
    <t>Fixed charge coverage ratio, minimum</t>
  </si>
  <si>
    <t>Calculated borrowing capacity</t>
  </si>
  <si>
    <t>Current borrowing capacity</t>
  </si>
  <si>
    <t>Seitel Canada [Member]</t>
  </si>
  <si>
    <t>Percent of present and future assets and equity used as guarantee</t>
  </si>
  <si>
    <t>65.00%</t>
  </si>
  <si>
    <t>Canadian Lender [Member]</t>
  </si>
  <si>
    <t>Maximum borrowing capacity | CAD</t>
  </si>
  <si>
    <t>Senior Notes [Member] | 9½% Senior Notes [Member]</t>
  </si>
  <si>
    <t>Face amount of senior notes</t>
  </si>
  <si>
    <t>Interest rate of senior notes</t>
  </si>
  <si>
    <t>9.50%</t>
  </si>
  <si>
    <t>London Interbank Offered Rate (LIBOR) [Member]</t>
  </si>
  <si>
    <t>Basis spread on variable rate</t>
  </si>
  <si>
    <t>3.50%</t>
  </si>
  <si>
    <t>Federal Funds Rate [Member]</t>
  </si>
  <si>
    <t>0.50%</t>
  </si>
  <si>
    <t>Three-Month London Interbank Offered Rate (LIBOR) [Member]</t>
  </si>
  <si>
    <t>1.00%</t>
  </si>
  <si>
    <t>Prime Rate [Member]</t>
  </si>
  <si>
    <t>2.50%</t>
  </si>
  <si>
    <t>Canadian Base Rate [Member]</t>
  </si>
  <si>
    <t>Debt Instrument, Redemption, Period One [Member] | Senior Notes [Member] | 9½% Senior Notes [Member]</t>
  </si>
  <si>
    <t>Percentage of principal amount</t>
  </si>
  <si>
    <t>35.00%</t>
  </si>
  <si>
    <t>Call premium</t>
  </si>
  <si>
    <t>109.50%</t>
  </si>
  <si>
    <t>Debt Instrument, Redemption, Period Two [Member] | Senior Notes [Member] | 9½% Senior Notes [Member]</t>
  </si>
  <si>
    <t>101.00%</t>
  </si>
  <si>
    <t>Fair Value Measurements (Details) - Recurring [Member] - USD ($) $ in Thousands</t>
  </si>
  <si>
    <t>Fair Value [Member]</t>
  </si>
  <si>
    <t>Fair Value, Assets and Liabilities Measured on Recurring and Nonrecurring Basis</t>
  </si>
  <si>
    <t>Cash equivalents</t>
  </si>
  <si>
    <t>Quoted Prices in Active Markets (Level 1) [Member]</t>
  </si>
  <si>
    <t>Significant Other Observable Inputs (Level 2) [Member]</t>
  </si>
  <si>
    <t>Unobservable Inputs (Level 3) [Member]</t>
  </si>
  <si>
    <t>Fair Value Measurements (Other Financial Instruments) (Details) - USD ($) $ in Thousands</t>
  </si>
  <si>
    <t>Fair Value, Balance Sheet Grouping, Financial Statement Captions</t>
  </si>
  <si>
    <t>Book Value [Member]</t>
  </si>
  <si>
    <t>Statement Of Cash Flow Information (Restricted Cash) (Details) $ in Millions</t>
  </si>
  <si>
    <t>Mar. 31, 2016CAD</t>
  </si>
  <si>
    <t>Dec. 31, 2015CAD</t>
  </si>
  <si>
    <t>Cash Posted As Security Against Company Issued Credit Cards for Seitel Canada [Member]</t>
  </si>
  <si>
    <t>Restricted Cash and Cash Equivalents Items</t>
  </si>
  <si>
    <t>Restricted cash | CAD</t>
  </si>
  <si>
    <t>Seismic Operations Bonds [Member]</t>
  </si>
  <si>
    <t>Restricted cash | $</t>
  </si>
  <si>
    <t>Statement Of Cash Flow Information (Non-Cash Additions and Non-Cash Revenue) (Details) - USD ($) $ in Thousands</t>
  </si>
  <si>
    <t>Non-monetary exchanges related to resale licensing revenue</t>
  </si>
  <si>
    <t>Adjustment to prior year non-monetary exchange from underwriting of new data acquisition</t>
  </si>
  <si>
    <t>Total non-cash additions to seismic data library</t>
  </si>
  <si>
    <t>Acquisition revenue on underwriting [Member]</t>
  </si>
  <si>
    <t>Licensing revenue from specific data licenses and selections [Member]</t>
  </si>
  <si>
    <t>Supplemental Guarantors Consolidating Condensed Financial Information (Narrative) (Details) - Senior Notes [Member] - 9½% Senior Notes [Member] $ in Millions</t>
  </si>
  <si>
    <t>Supplemental Guarantors Consolidating Condensed Financial Information (Balance Sheet) (Details) - USD ($) $ in Thousands</t>
  </si>
  <si>
    <t>Dec. 31, 2014</t>
  </si>
  <si>
    <t>Trade, net</t>
  </si>
  <si>
    <t>Intercompany receivables (payables)</t>
  </si>
  <si>
    <t>Investment in subsidiaries</t>
  </si>
  <si>
    <t>Net seismic data library</t>
  </si>
  <si>
    <t>Net property and equipment</t>
  </si>
  <si>
    <t>Intangible assets, net</t>
  </si>
  <si>
    <t>Common stock</t>
  </si>
  <si>
    <t>Parent investment</t>
  </si>
  <si>
    <t>Parent [Member]</t>
  </si>
  <si>
    <t>Guarantor Subsidiaries [Member]</t>
  </si>
  <si>
    <t>Non-Guarantor Subsidiaries [Member]</t>
  </si>
  <si>
    <t>Consolidating Eliminations [Member]</t>
  </si>
  <si>
    <t>Supplemental Guarantors Consolidating Condensed Financial Information (Statement of Operations) (Details) - USD ($) $ in Thousands</t>
  </si>
  <si>
    <t>Condensed Financial Statements, Captions</t>
  </si>
  <si>
    <t>Loss before income taxes and equity in loss of subsidiaries</t>
  </si>
  <si>
    <t>Equity in loss of subsidiaries</t>
  </si>
  <si>
    <t>Supplemental Guarantors Consolidating Condensed Financial Information (Statement of Comprehensive Income (Loss)) (Details) - USD ($) $ in Thousands</t>
  </si>
  <si>
    <t>Comprehensive income (loss)</t>
  </si>
  <si>
    <t>Supplemental Guarantors Consolidating Condensed Financial Information (Statement of Cash Flows) (Details) - USD ($) $ in Thousands</t>
  </si>
  <si>
    <t>Cash flows from operating activities:</t>
  </si>
  <si>
    <t>Net cash provided by (used in) operating activities</t>
  </si>
  <si>
    <t>Intercompany transfers</t>
  </si>
  <si>
    <t>Net increase (decrease) in cash and cash equival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CAD &quot;#,##0_);_(&quot;CAD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50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29</v>
      </c>
      <c r="B6" s="4" t="s">
        <v>158</v>
      </c>
    </row>
    <row r="7" spans="1:2">
      <c r="A7" s="4" t="s">
        <v>132</v>
      </c>
      <c r="B7" s="4" t="s">
        <v>159</v>
      </c>
    </row>
    <row r="8" spans="1:2">
      <c r="A8" s="4" t="s">
        <v>147</v>
      </c>
      <c r="B8"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035</v>
      </c>
      <c r="C3" s="7" t="n">
        <v>52675</v>
      </c>
    </row>
    <row r="4" spans="1:3">
      <c r="A4" s="3" t="s">
        <v>26</v>
      </c>
    </row>
    <row r="5" spans="1:3">
      <c r="A5" s="4" t="s">
        <v>27</v>
      </c>
      <c r="B5" s="6" t="n">
        <v>7772</v>
      </c>
      <c r="C5" s="6" t="n">
        <v>14830</v>
      </c>
    </row>
    <row r="6" spans="1:3">
      <c r="A6" s="4" t="s">
        <v>28</v>
      </c>
      <c r="B6" s="6" t="n">
        <v>1694</v>
      </c>
      <c r="C6" s="6" t="n">
        <v>1318</v>
      </c>
    </row>
    <row r="7" spans="1:3">
      <c r="A7" s="4" t="s">
        <v>29</v>
      </c>
      <c r="B7" s="6" t="n">
        <v>1167</v>
      </c>
      <c r="C7" s="6" t="n">
        <v>1156</v>
      </c>
    </row>
    <row r="8" spans="1:3">
      <c r="A8" s="4" t="s">
        <v>30</v>
      </c>
      <c r="B8" s="6" t="n">
        <v>153798</v>
      </c>
      <c r="C8" s="6" t="n">
        <v>161363</v>
      </c>
    </row>
    <row r="9" spans="1:3">
      <c r="A9" s="4" t="s">
        <v>31</v>
      </c>
      <c r="B9" s="6" t="n">
        <v>2443</v>
      </c>
      <c r="C9" s="6" t="n">
        <v>2603</v>
      </c>
    </row>
    <row r="10" spans="1:3">
      <c r="A10" s="4" t="s">
        <v>32</v>
      </c>
      <c r="B10" s="6" t="n">
        <v>2454</v>
      </c>
      <c r="C10" s="6" t="n">
        <v>2183</v>
      </c>
    </row>
    <row r="11" spans="1:3">
      <c r="A11" s="4" t="s">
        <v>33</v>
      </c>
      <c r="B11" s="6" t="n">
        <v>4553</v>
      </c>
      <c r="C11" s="6" t="n">
        <v>5528</v>
      </c>
    </row>
    <row r="12" spans="1:3">
      <c r="A12" s="4" t="s">
        <v>34</v>
      </c>
      <c r="B12" s="6" t="n">
        <v>184628</v>
      </c>
      <c r="C12" s="6" t="n">
        <v>179792</v>
      </c>
    </row>
    <row r="13" spans="1:3">
      <c r="A13" s="4" t="s">
        <v>35</v>
      </c>
      <c r="B13" s="6" t="n">
        <v>66</v>
      </c>
      <c r="C13" s="6" t="n">
        <v>39</v>
      </c>
    </row>
    <row r="14" spans="1:3">
      <c r="A14" s="4" t="s">
        <v>36</v>
      </c>
      <c r="B14" s="6" t="n">
        <v>415610</v>
      </c>
      <c r="C14" s="6" t="n">
        <v>421487</v>
      </c>
    </row>
    <row r="15" spans="1:3">
      <c r="A15" s="3" t="s">
        <v>37</v>
      </c>
    </row>
    <row r="16" spans="1:3">
      <c r="A16" s="4" t="s">
        <v>38</v>
      </c>
      <c r="B16" s="6" t="n">
        <v>27626</v>
      </c>
      <c r="C16" s="6" t="n">
        <v>23650</v>
      </c>
    </row>
    <row r="17" spans="1:3">
      <c r="A17" s="4" t="s">
        <v>39</v>
      </c>
      <c r="B17" s="6" t="n">
        <v>245975</v>
      </c>
      <c r="C17" s="6" t="n">
        <v>245696</v>
      </c>
    </row>
    <row r="18" spans="1:3">
      <c r="A18" s="4" t="s">
        <v>40</v>
      </c>
      <c r="B18" s="6" t="n">
        <v>1721</v>
      </c>
      <c r="C18" s="6" t="n">
        <v>1661</v>
      </c>
    </row>
    <row r="19" spans="1:3">
      <c r="A19" s="4" t="s">
        <v>41</v>
      </c>
      <c r="B19" s="6" t="n">
        <v>24133</v>
      </c>
      <c r="C19" s="6" t="n">
        <v>25903</v>
      </c>
    </row>
    <row r="20" spans="1:3">
      <c r="A20" s="4" t="s">
        <v>35</v>
      </c>
      <c r="B20" s="6" t="n">
        <v>1037</v>
      </c>
      <c r="C20" s="6" t="n">
        <v>2361</v>
      </c>
    </row>
    <row r="21" spans="1:3">
      <c r="A21" s="4" t="s">
        <v>42</v>
      </c>
      <c r="B21" s="7" t="n">
        <v>300492</v>
      </c>
      <c r="C21" s="7" t="n">
        <v>299271</v>
      </c>
    </row>
    <row r="22" spans="1:3">
      <c r="A22" s="4" t="s">
        <v>43</v>
      </c>
      <c r="B22" s="4" t="s">
        <v>44</v>
      </c>
      <c r="C22" s="4" t="s">
        <v>44</v>
      </c>
    </row>
    <row r="23" spans="1:3">
      <c r="A23" s="3" t="s">
        <v>45</v>
      </c>
    </row>
    <row r="24" spans="1:3">
      <c r="A24" s="4" t="s">
        <v>46</v>
      </c>
      <c r="B24" s="7" t="n">
        <v>0</v>
      </c>
      <c r="C24" s="7" t="n">
        <v>0</v>
      </c>
    </row>
    <row r="25" spans="1:3">
      <c r="A25" s="4" t="s">
        <v>47</v>
      </c>
      <c r="B25" s="6" t="n">
        <v>400527</v>
      </c>
      <c r="C25" s="6" t="n">
        <v>400505</v>
      </c>
    </row>
    <row r="26" spans="1:3">
      <c r="A26" s="4" t="s">
        <v>48</v>
      </c>
      <c r="B26" s="6" t="n">
        <v>-272630</v>
      </c>
      <c r="C26" s="6" t="n">
        <v>-258766</v>
      </c>
    </row>
    <row r="27" spans="1:3">
      <c r="A27" s="4" t="s">
        <v>49</v>
      </c>
      <c r="B27" s="6" t="n">
        <v>-12779</v>
      </c>
      <c r="C27" s="6" t="n">
        <v>-19523</v>
      </c>
    </row>
    <row r="28" spans="1:3">
      <c r="A28" s="4" t="s">
        <v>50</v>
      </c>
      <c r="B28" s="6" t="n">
        <v>115118</v>
      </c>
      <c r="C28" s="6" t="n">
        <v>122216</v>
      </c>
    </row>
    <row r="29" spans="1:3">
      <c r="A29" s="4" t="s">
        <v>51</v>
      </c>
      <c r="B29" s="7" t="n">
        <v>415610</v>
      </c>
      <c r="C29" s="7" t="n">
        <v>421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51</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23</v>
      </c>
    </row>
    <row r="2" spans="1:3">
      <c r="A2" s="3" t="s">
        <v>183</v>
      </c>
    </row>
    <row r="3" spans="1:3">
      <c r="A3" s="4" t="s">
        <v>184</v>
      </c>
      <c r="B3" s="7" t="n">
        <v>4025</v>
      </c>
      <c r="C3" s="7" t="n">
        <v>43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5"/>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row>
    <row r="7" spans="1:2">
      <c r="A7" s="3" t="s">
        <v>187</v>
      </c>
    </row>
    <row r="8" spans="1:2">
      <c r="A8" s="4" t="s">
        <v>188</v>
      </c>
      <c r="B8"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2</v>
      </c>
      <c r="B1" s="2" t="s">
        <v>1</v>
      </c>
    </row>
    <row r="2" spans="1:3">
      <c r="B2" s="2" t="s">
        <v>2</v>
      </c>
      <c r="C2" s="2" t="s">
        <v>64</v>
      </c>
    </row>
    <row r="3" spans="1:3">
      <c r="A3" s="3" t="s">
        <v>193</v>
      </c>
    </row>
    <row r="4" spans="1:3">
      <c r="A4" s="4" t="s">
        <v>194</v>
      </c>
      <c r="B4" s="7" t="n">
        <v>222</v>
      </c>
      <c r="C4" s="7" t="n">
        <v>129</v>
      </c>
    </row>
    <row r="5" spans="1:3">
      <c r="A5" s="4" t="s">
        <v>102</v>
      </c>
      <c r="B5" s="6" t="n">
        <v>1</v>
      </c>
      <c r="C5" s="6" t="n">
        <v>179</v>
      </c>
    </row>
    <row r="6" spans="1:3">
      <c r="A6" s="4" t="s">
        <v>195</v>
      </c>
    </row>
    <row r="7" spans="1:3">
      <c r="A7" s="3" t="s">
        <v>193</v>
      </c>
    </row>
    <row r="8" spans="1:3">
      <c r="A8" s="4" t="s">
        <v>102</v>
      </c>
      <c r="B8" s="6" t="n">
        <v>0</v>
      </c>
      <c r="C8" s="6" t="n">
        <v>17</v>
      </c>
    </row>
    <row r="9" spans="1:3">
      <c r="A9" s="4" t="s">
        <v>196</v>
      </c>
    </row>
    <row r="10" spans="1:3">
      <c r="A10" s="3" t="s">
        <v>193</v>
      </c>
    </row>
    <row r="11" spans="1:3">
      <c r="A11" s="4" t="s">
        <v>102</v>
      </c>
      <c r="B11" s="6" t="n">
        <v>1</v>
      </c>
      <c r="C11" s="6" t="n">
        <v>162</v>
      </c>
    </row>
    <row r="12" spans="1:3">
      <c r="A12" s="4" t="s">
        <v>197</v>
      </c>
    </row>
    <row r="13" spans="1:3">
      <c r="A13" s="3" t="s">
        <v>193</v>
      </c>
    </row>
    <row r="14" spans="1:3">
      <c r="A14" s="4" t="s">
        <v>194</v>
      </c>
      <c r="B14" s="7" t="n">
        <v>222</v>
      </c>
      <c r="C14" s="7" t="n">
        <v>1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198</v>
      </c>
      <c r="B1" s="2" t="s">
        <v>1</v>
      </c>
    </row>
    <row r="2" spans="1:4">
      <c r="B2" s="2" t="s">
        <v>2</v>
      </c>
      <c r="C2" s="2" t="s">
        <v>64</v>
      </c>
      <c r="D2" s="2" t="s">
        <v>199</v>
      </c>
    </row>
    <row r="3" spans="1:4">
      <c r="A3" s="3" t="s">
        <v>132</v>
      </c>
    </row>
    <row r="4" spans="1:4">
      <c r="A4" s="4" t="s">
        <v>200</v>
      </c>
      <c r="B4" s="4" t="s">
        <v>201</v>
      </c>
    </row>
    <row r="5" spans="1:4">
      <c r="A5" s="4" t="s">
        <v>202</v>
      </c>
      <c r="B5" s="7" t="n">
        <v>800</v>
      </c>
      <c r="C5" s="7" t="n">
        <v>800</v>
      </c>
    </row>
    <row r="6" spans="1:4">
      <c r="A6" s="4" t="s">
        <v>203</v>
      </c>
      <c r="B6" s="4" t="s">
        <v>204</v>
      </c>
    </row>
    <row r="7" spans="1:4">
      <c r="A7" s="4" t="s">
        <v>205</v>
      </c>
      <c r="D7" s="4" t="s">
        <v>204</v>
      </c>
    </row>
    <row r="8" spans="1:4">
      <c r="A8" s="4" t="s">
        <v>206</v>
      </c>
      <c r="B8" s="7" t="n">
        <v>0</v>
      </c>
      <c r="C8"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r="1" spans="1:6">
      <c r="A1" s="1" t="s">
        <v>207</v>
      </c>
      <c r="B1" s="2" t="s">
        <v>1</v>
      </c>
      <c r="E1" t="n"/>
    </row>
    <row r="2" spans="1:6">
      <c r="B2" s="2" t="s">
        <v>208</v>
      </c>
      <c r="C2" s="2" t="s">
        <v>209</v>
      </c>
      <c r="D2" s="2" t="s">
        <v>210</v>
      </c>
      <c r="E2" s="2" t="s">
        <v>211</v>
      </c>
      <c r="F2" s="2" t="s">
        <v>212</v>
      </c>
    </row>
    <row r="3" spans="1:6">
      <c r="A3" s="3" t="s">
        <v>213</v>
      </c>
    </row>
    <row r="4" spans="1:6">
      <c r="A4" s="4" t="s">
        <v>214</v>
      </c>
      <c r="B4" s="7" t="n">
        <v>250000000</v>
      </c>
      <c r="C4" s="7" t="n">
        <v>250000000</v>
      </c>
    </row>
    <row r="5" spans="1:6">
      <c r="A5" s="4" t="s">
        <v>215</v>
      </c>
      <c r="B5" s="6" t="n">
        <v>0</v>
      </c>
      <c r="C5" s="6" t="n">
        <v>0</v>
      </c>
    </row>
    <row r="6" spans="1:6">
      <c r="A6" s="4" t="s">
        <v>216</v>
      </c>
      <c r="B6" s="6" t="n">
        <v>250000000</v>
      </c>
      <c r="C6" s="6" t="n">
        <v>250000000</v>
      </c>
    </row>
    <row r="7" spans="1:6">
      <c r="A7" s="4" t="s">
        <v>184</v>
      </c>
      <c r="B7" s="6" t="n">
        <v>-4025000</v>
      </c>
      <c r="C7" s="6" t="n">
        <v>-4304000</v>
      </c>
    </row>
    <row r="8" spans="1:6">
      <c r="A8" s="4" t="s">
        <v>217</v>
      </c>
      <c r="B8" s="6" t="n">
        <v>245975000</v>
      </c>
      <c r="C8" s="7" t="n">
        <v>245696000</v>
      </c>
    </row>
    <row r="9" spans="1:6">
      <c r="A9" s="3" t="s">
        <v>215</v>
      </c>
    </row>
    <row r="10" spans="1:6">
      <c r="A10" s="4" t="s">
        <v>218</v>
      </c>
      <c r="E10" s="7" t="n">
        <v>30000000</v>
      </c>
    </row>
    <row r="11" spans="1:6">
      <c r="A11" s="4" t="s">
        <v>219</v>
      </c>
      <c r="B11" s="7" t="n">
        <v>10000000</v>
      </c>
    </row>
    <row r="12" spans="1:6">
      <c r="A12" s="4" t="s">
        <v>220</v>
      </c>
      <c r="B12" s="6" t="n">
        <v>1</v>
      </c>
    </row>
    <row r="13" spans="1:6">
      <c r="A13" s="4" t="s">
        <v>221</v>
      </c>
      <c r="B13" s="7" t="n">
        <v>22000000</v>
      </c>
    </row>
    <row r="14" spans="1:6">
      <c r="A14" s="4" t="s">
        <v>222</v>
      </c>
      <c r="B14" s="7" t="n">
        <v>12000000</v>
      </c>
    </row>
    <row r="15" spans="1:6">
      <c r="A15" s="4" t="s">
        <v>223</v>
      </c>
    </row>
    <row r="16" spans="1:6">
      <c r="A16" s="3" t="s">
        <v>215</v>
      </c>
    </row>
    <row r="17" spans="1:6">
      <c r="A17" s="4" t="s">
        <v>224</v>
      </c>
      <c r="B17" s="4" t="s">
        <v>225</v>
      </c>
    </row>
    <row r="18" spans="1:6">
      <c r="A18" s="4" t="s">
        <v>226</v>
      </c>
    </row>
    <row r="19" spans="1:6">
      <c r="A19" s="3" t="s">
        <v>215</v>
      </c>
    </row>
    <row r="20" spans="1:6">
      <c r="A20" s="4" t="s">
        <v>227</v>
      </c>
      <c r="F20" s="9" t="n">
        <v>5000000</v>
      </c>
    </row>
    <row r="21" spans="1:6">
      <c r="A21" s="4" t="s">
        <v>228</v>
      </c>
    </row>
    <row r="22" spans="1:6">
      <c r="A22" s="3" t="s">
        <v>213</v>
      </c>
    </row>
    <row r="23" spans="1:6">
      <c r="A23" s="4" t="s">
        <v>229</v>
      </c>
      <c r="D23" s="7" t="n">
        <v>250000000</v>
      </c>
    </row>
    <row r="24" spans="1:6">
      <c r="A24" s="4" t="s">
        <v>230</v>
      </c>
      <c r="D24" s="4" t="s">
        <v>231</v>
      </c>
    </row>
    <row r="25" spans="1:6">
      <c r="A25" s="4" t="s">
        <v>232</v>
      </c>
    </row>
    <row r="26" spans="1:6">
      <c r="A26" s="3" t="s">
        <v>215</v>
      </c>
    </row>
    <row r="27" spans="1:6">
      <c r="A27" s="4" t="s">
        <v>233</v>
      </c>
      <c r="B27" s="4" t="s">
        <v>234</v>
      </c>
    </row>
    <row r="28" spans="1:6">
      <c r="A28" s="4" t="s">
        <v>235</v>
      </c>
    </row>
    <row r="29" spans="1:6">
      <c r="A29" s="3" t="s">
        <v>215</v>
      </c>
    </row>
    <row r="30" spans="1:6">
      <c r="A30" s="4" t="s">
        <v>233</v>
      </c>
      <c r="B30" s="4" t="s">
        <v>236</v>
      </c>
    </row>
    <row r="31" spans="1:6">
      <c r="A31" s="4" t="s">
        <v>237</v>
      </c>
    </row>
    <row r="32" spans="1:6">
      <c r="A32" s="3" t="s">
        <v>215</v>
      </c>
    </row>
    <row r="33" spans="1:6">
      <c r="A33" s="4" t="s">
        <v>233</v>
      </c>
      <c r="B33" s="4" t="s">
        <v>238</v>
      </c>
    </row>
    <row r="34" spans="1:6">
      <c r="A34" s="4" t="s">
        <v>239</v>
      </c>
    </row>
    <row r="35" spans="1:6">
      <c r="A35" s="3" t="s">
        <v>215</v>
      </c>
    </row>
    <row r="36" spans="1:6">
      <c r="A36" s="4" t="s">
        <v>233</v>
      </c>
      <c r="B36" s="4" t="s">
        <v>240</v>
      </c>
    </row>
    <row r="37" spans="1:6">
      <c r="A37" s="4" t="s">
        <v>241</v>
      </c>
    </row>
    <row r="38" spans="1:6">
      <c r="A38" s="3" t="s">
        <v>215</v>
      </c>
    </row>
    <row r="39" spans="1:6">
      <c r="A39" s="4" t="s">
        <v>233</v>
      </c>
      <c r="B39" s="4" t="s">
        <v>240</v>
      </c>
    </row>
    <row r="40" spans="1:6">
      <c r="A40" s="4" t="s">
        <v>242</v>
      </c>
    </row>
    <row r="41" spans="1:6">
      <c r="A41" s="3" t="s">
        <v>213</v>
      </c>
    </row>
    <row r="42" spans="1:6">
      <c r="A42" s="4" t="s">
        <v>243</v>
      </c>
      <c r="B42" s="4" t="s">
        <v>244</v>
      </c>
    </row>
    <row r="43" spans="1:6">
      <c r="A43" s="4" t="s">
        <v>245</v>
      </c>
      <c r="B43" s="4" t="s">
        <v>246</v>
      </c>
    </row>
    <row r="44" spans="1:6">
      <c r="A44" s="4" t="s">
        <v>247</v>
      </c>
    </row>
    <row r="45" spans="1:6">
      <c r="A45" s="3" t="s">
        <v>213</v>
      </c>
    </row>
    <row r="46" spans="1:6">
      <c r="A46" s="4" t="s">
        <v>245</v>
      </c>
      <c r="B46" s="4" t="s">
        <v>248</v>
      </c>
    </row>
  </sheetData>
  <mergeCells count="2">
    <mergeCell ref="A1:A2"/>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3</v>
      </c>
    </row>
    <row r="2" spans="1:3">
      <c r="A2" s="4" t="s">
        <v>250</v>
      </c>
    </row>
    <row r="3" spans="1:3">
      <c r="A3" s="3" t="s">
        <v>251</v>
      </c>
    </row>
    <row r="4" spans="1:3">
      <c r="A4" s="4" t="s">
        <v>252</v>
      </c>
      <c r="B4" s="7" t="n">
        <v>56599</v>
      </c>
      <c r="C4" s="7" t="n">
        <v>52421</v>
      </c>
    </row>
    <row r="5" spans="1:3">
      <c r="A5" s="4" t="s">
        <v>253</v>
      </c>
    </row>
    <row r="6" spans="1:3">
      <c r="A6" s="3" t="s">
        <v>251</v>
      </c>
    </row>
    <row r="7" spans="1:3">
      <c r="A7" s="4" t="s">
        <v>252</v>
      </c>
      <c r="B7" s="6" t="n">
        <v>56599</v>
      </c>
      <c r="C7" s="6" t="n">
        <v>52421</v>
      </c>
    </row>
    <row r="8" spans="1:3">
      <c r="A8" s="4" t="s">
        <v>254</v>
      </c>
    </row>
    <row r="9" spans="1:3">
      <c r="A9" s="3" t="s">
        <v>251</v>
      </c>
    </row>
    <row r="10" spans="1:3">
      <c r="A10" s="4" t="s">
        <v>252</v>
      </c>
      <c r="B10" s="6" t="n">
        <v>0</v>
      </c>
      <c r="C10" s="6" t="n">
        <v>0</v>
      </c>
    </row>
    <row r="11" spans="1:3">
      <c r="A11" s="4" t="s">
        <v>255</v>
      </c>
    </row>
    <row r="12" spans="1:3">
      <c r="A12" s="3" t="s">
        <v>251</v>
      </c>
    </row>
    <row r="13" spans="1:3">
      <c r="A13" s="4" t="s">
        <v>252</v>
      </c>
      <c r="B13" s="7" t="n">
        <v>0</v>
      </c>
      <c r="C13"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3</v>
      </c>
    </row>
    <row r="2" spans="1:3">
      <c r="A2" s="3" t="s">
        <v>257</v>
      </c>
    </row>
    <row r="3" spans="1:3">
      <c r="A3" s="4" t="s">
        <v>184</v>
      </c>
      <c r="B3" s="7" t="n">
        <v>4025</v>
      </c>
      <c r="C3" s="7" t="n">
        <v>4304</v>
      </c>
    </row>
    <row r="4" spans="1:3">
      <c r="A4" s="4" t="s">
        <v>258</v>
      </c>
    </row>
    <row r="5" spans="1:3">
      <c r="A5" s="3" t="s">
        <v>257</v>
      </c>
    </row>
    <row r="6" spans="1:3">
      <c r="A6" s="4" t="s">
        <v>39</v>
      </c>
      <c r="B6" s="6" t="n">
        <v>246000</v>
      </c>
      <c r="C6" s="6" t="n">
        <v>245700</v>
      </c>
    </row>
    <row r="7" spans="1:3">
      <c r="A7" s="4" t="s">
        <v>250</v>
      </c>
    </row>
    <row r="8" spans="1:3">
      <c r="A8" s="3" t="s">
        <v>257</v>
      </c>
    </row>
    <row r="9" spans="1:3">
      <c r="A9" s="4" t="s">
        <v>39</v>
      </c>
      <c r="B9" s="7" t="n">
        <v>166900</v>
      </c>
      <c r="C9" s="7" t="n">
        <v>15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2</v>
      </c>
      <c r="B1" s="2" t="s">
        <v>2</v>
      </c>
      <c r="C1" s="2" t="s">
        <v>23</v>
      </c>
    </row>
    <row r="2" spans="1:3">
      <c r="A2" s="3" t="s">
        <v>53</v>
      </c>
    </row>
    <row r="3" spans="1:3">
      <c r="A3" s="4" t="s">
        <v>54</v>
      </c>
      <c r="B3" s="7" t="n">
        <v>241</v>
      </c>
      <c r="C3" s="7" t="n">
        <v>267</v>
      </c>
    </row>
    <row r="4" spans="1:3">
      <c r="A4" s="4" t="s">
        <v>55</v>
      </c>
      <c r="B4" s="6" t="n">
        <v>0</v>
      </c>
      <c r="C4" s="6" t="n">
        <v>0</v>
      </c>
    </row>
    <row r="5" spans="1:3">
      <c r="A5" s="4" t="s">
        <v>56</v>
      </c>
      <c r="B5" s="6" t="n">
        <v>1131126</v>
      </c>
      <c r="C5" s="6" t="n">
        <v>1098398</v>
      </c>
    </row>
    <row r="6" spans="1:3">
      <c r="A6" s="4" t="s">
        <v>57</v>
      </c>
      <c r="B6" s="6" t="n">
        <v>15758</v>
      </c>
      <c r="C6" s="6" t="n">
        <v>15147</v>
      </c>
    </row>
    <row r="7" spans="1:3">
      <c r="A7" s="4" t="s">
        <v>58</v>
      </c>
      <c r="B7" s="7" t="n">
        <v>45261</v>
      </c>
      <c r="C7" s="7" t="n">
        <v>43232</v>
      </c>
    </row>
    <row r="8" spans="1:3">
      <c r="A8" s="4" t="s">
        <v>59</v>
      </c>
      <c r="B8" s="8" t="n">
        <v>0.001</v>
      </c>
      <c r="C8" s="8" t="n">
        <v>0.001</v>
      </c>
    </row>
    <row r="9" spans="1:3">
      <c r="A9" s="4" t="s">
        <v>60</v>
      </c>
      <c r="B9" s="6" t="n">
        <v>100</v>
      </c>
      <c r="C9" s="6" t="n">
        <v>100</v>
      </c>
    </row>
    <row r="10" spans="1:3">
      <c r="A10" s="4" t="s">
        <v>61</v>
      </c>
      <c r="B10" s="6" t="n">
        <v>100</v>
      </c>
      <c r="C10" s="6" t="n">
        <v>100</v>
      </c>
    </row>
    <row r="11" spans="1:3">
      <c r="A11" s="4" t="s">
        <v>62</v>
      </c>
      <c r="B11" s="6" t="n">
        <v>100</v>
      </c>
      <c r="C11" s="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259</v>
      </c>
      <c r="B1" s="2" t="s">
        <v>208</v>
      </c>
      <c r="C1" s="2" t="s">
        <v>260</v>
      </c>
      <c r="D1" s="2" t="s">
        <v>209</v>
      </c>
      <c r="E1" s="2" t="s">
        <v>261</v>
      </c>
    </row>
    <row r="2" spans="1:5">
      <c r="A2" s="4" t="s">
        <v>262</v>
      </c>
    </row>
    <row r="3" spans="1:5">
      <c r="A3" s="3" t="s">
        <v>263</v>
      </c>
    </row>
    <row r="4" spans="1:5">
      <c r="A4" s="4" t="s">
        <v>264</v>
      </c>
      <c r="C4" s="9" t="n">
        <v>125000</v>
      </c>
      <c r="E4" s="9" t="n">
        <v>125000</v>
      </c>
    </row>
    <row r="5" spans="1:5">
      <c r="A5" s="4" t="s">
        <v>265</v>
      </c>
    </row>
    <row r="6" spans="1:5">
      <c r="A6" s="3" t="s">
        <v>263</v>
      </c>
    </row>
    <row r="7" spans="1:5">
      <c r="A7" s="4" t="s">
        <v>266</v>
      </c>
      <c r="B7" s="10" t="n">
        <v>0.5</v>
      </c>
      <c r="D7" s="10" t="n">
        <v>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64</v>
      </c>
    </row>
    <row r="3" spans="1:3">
      <c r="A3" s="3" t="s">
        <v>193</v>
      </c>
    </row>
    <row r="4" spans="1:3">
      <c r="A4" s="4" t="s">
        <v>268</v>
      </c>
      <c r="B4" s="7" t="n">
        <v>222</v>
      </c>
      <c r="C4" s="7" t="n">
        <v>131</v>
      </c>
    </row>
    <row r="5" spans="1:3">
      <c r="A5" s="4" t="s">
        <v>269</v>
      </c>
      <c r="B5" s="6" t="n">
        <v>0</v>
      </c>
      <c r="C5" s="6" t="n">
        <v>-2</v>
      </c>
    </row>
    <row r="6" spans="1:3">
      <c r="A6" s="4" t="s">
        <v>270</v>
      </c>
      <c r="B6" s="6" t="n">
        <v>222</v>
      </c>
      <c r="C6" s="6" t="n">
        <v>129</v>
      </c>
    </row>
    <row r="7" spans="1:3">
      <c r="A7" s="4" t="s">
        <v>102</v>
      </c>
      <c r="B7" s="6" t="n">
        <v>1</v>
      </c>
      <c r="C7" s="6" t="n">
        <v>179</v>
      </c>
    </row>
    <row r="8" spans="1:3">
      <c r="A8" s="4" t="s">
        <v>271</v>
      </c>
    </row>
    <row r="9" spans="1:3">
      <c r="A9" s="3" t="s">
        <v>193</v>
      </c>
    </row>
    <row r="10" spans="1:3">
      <c r="A10" s="4" t="s">
        <v>102</v>
      </c>
      <c r="B10" s="6" t="n">
        <v>1</v>
      </c>
      <c r="C10" s="6" t="n">
        <v>162</v>
      </c>
    </row>
    <row r="11" spans="1:3">
      <c r="A11" s="4" t="s">
        <v>272</v>
      </c>
    </row>
    <row r="12" spans="1:3">
      <c r="A12" s="3" t="s">
        <v>193</v>
      </c>
    </row>
    <row r="13" spans="1:3">
      <c r="A13" s="4" t="s">
        <v>102</v>
      </c>
      <c r="B13" s="7" t="n">
        <v>0</v>
      </c>
      <c r="C13" s="7" t="n">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73</v>
      </c>
      <c r="B1" s="2" t="s">
        <v>210</v>
      </c>
    </row>
    <row r="2" spans="1:2">
      <c r="A2" s="4" t="s">
        <v>229</v>
      </c>
      <c r="B2" s="7" t="n">
        <v>250</v>
      </c>
    </row>
    <row r="3" spans="1:2">
      <c r="A3" s="4" t="s">
        <v>230</v>
      </c>
      <c r="B3" s="4" t="s">
        <v>2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4</v>
      </c>
      <c r="B1" s="2" t="s">
        <v>2</v>
      </c>
      <c r="C1" s="2" t="s">
        <v>23</v>
      </c>
      <c r="D1" s="2" t="s">
        <v>64</v>
      </c>
      <c r="E1" s="2" t="s">
        <v>275</v>
      </c>
    </row>
    <row r="2" spans="1:5">
      <c r="A2" s="3" t="s">
        <v>24</v>
      </c>
    </row>
    <row r="3" spans="1:5">
      <c r="A3" s="4" t="s">
        <v>25</v>
      </c>
      <c r="B3" s="7" t="n">
        <v>57035</v>
      </c>
      <c r="C3" s="7" t="n">
        <v>52675</v>
      </c>
      <c r="D3" s="7" t="n">
        <v>80106</v>
      </c>
      <c r="E3" s="7" t="n">
        <v>59175</v>
      </c>
    </row>
    <row r="4" spans="1:5">
      <c r="A4" s="3" t="s">
        <v>26</v>
      </c>
    </row>
    <row r="5" spans="1:5">
      <c r="A5" s="4" t="s">
        <v>276</v>
      </c>
      <c r="B5" s="6" t="n">
        <v>7772</v>
      </c>
      <c r="C5" s="6" t="n">
        <v>14830</v>
      </c>
    </row>
    <row r="6" spans="1:5">
      <c r="A6" s="4" t="s">
        <v>28</v>
      </c>
      <c r="B6" s="6" t="n">
        <v>1694</v>
      </c>
      <c r="C6" s="6" t="n">
        <v>1318</v>
      </c>
    </row>
    <row r="7" spans="1:5">
      <c r="A7" s="4" t="s">
        <v>29</v>
      </c>
      <c r="B7" s="6" t="n">
        <v>1167</v>
      </c>
      <c r="C7" s="6" t="n">
        <v>1156</v>
      </c>
    </row>
    <row r="8" spans="1:5">
      <c r="A8" s="4" t="s">
        <v>277</v>
      </c>
      <c r="B8" s="6" t="n">
        <v>0</v>
      </c>
      <c r="C8" s="6" t="n">
        <v>0</v>
      </c>
    </row>
    <row r="9" spans="1:5">
      <c r="A9" s="4" t="s">
        <v>278</v>
      </c>
      <c r="B9" s="6" t="n">
        <v>0</v>
      </c>
      <c r="C9" s="6" t="n">
        <v>0</v>
      </c>
    </row>
    <row r="10" spans="1:5">
      <c r="A10" s="4" t="s">
        <v>279</v>
      </c>
      <c r="B10" s="6" t="n">
        <v>153798</v>
      </c>
      <c r="C10" s="6" t="n">
        <v>161363</v>
      </c>
    </row>
    <row r="11" spans="1:5">
      <c r="A11" s="4" t="s">
        <v>280</v>
      </c>
      <c r="B11" s="6" t="n">
        <v>2443</v>
      </c>
      <c r="C11" s="6" t="n">
        <v>2603</v>
      </c>
    </row>
    <row r="12" spans="1:5">
      <c r="A12" s="4" t="s">
        <v>32</v>
      </c>
      <c r="B12" s="6" t="n">
        <v>2454</v>
      </c>
      <c r="C12" s="6" t="n">
        <v>2183</v>
      </c>
    </row>
    <row r="13" spans="1:5">
      <c r="A13" s="4" t="s">
        <v>281</v>
      </c>
      <c r="B13" s="6" t="n">
        <v>4553</v>
      </c>
      <c r="C13" s="6" t="n">
        <v>5528</v>
      </c>
    </row>
    <row r="14" spans="1:5">
      <c r="A14" s="4" t="s">
        <v>34</v>
      </c>
      <c r="B14" s="6" t="n">
        <v>184628</v>
      </c>
      <c r="C14" s="6" t="n">
        <v>179792</v>
      </c>
    </row>
    <row r="15" spans="1:5">
      <c r="A15" s="4" t="s">
        <v>35</v>
      </c>
      <c r="B15" s="6" t="n">
        <v>66</v>
      </c>
      <c r="C15" s="6" t="n">
        <v>39</v>
      </c>
    </row>
    <row r="16" spans="1:5">
      <c r="A16" s="4" t="s">
        <v>36</v>
      </c>
      <c r="B16" s="6" t="n">
        <v>415610</v>
      </c>
      <c r="C16" s="6" t="n">
        <v>421487</v>
      </c>
    </row>
    <row r="17" spans="1:5">
      <c r="A17" s="3" t="s">
        <v>37</v>
      </c>
    </row>
    <row r="18" spans="1:5">
      <c r="A18" s="4" t="s">
        <v>38</v>
      </c>
      <c r="B18" s="6" t="n">
        <v>27626</v>
      </c>
      <c r="C18" s="6" t="n">
        <v>23650</v>
      </c>
    </row>
    <row r="19" spans="1:5">
      <c r="A19" s="4" t="s">
        <v>39</v>
      </c>
      <c r="B19" s="6" t="n">
        <v>245975</v>
      </c>
      <c r="C19" s="6" t="n">
        <v>245696</v>
      </c>
    </row>
    <row r="20" spans="1:5">
      <c r="A20" s="4" t="s">
        <v>40</v>
      </c>
      <c r="B20" s="6" t="n">
        <v>1721</v>
      </c>
      <c r="C20" s="6" t="n">
        <v>1661</v>
      </c>
    </row>
    <row r="21" spans="1:5">
      <c r="A21" s="4" t="s">
        <v>41</v>
      </c>
      <c r="B21" s="6" t="n">
        <v>24133</v>
      </c>
      <c r="C21" s="6" t="n">
        <v>25903</v>
      </c>
    </row>
    <row r="22" spans="1:5">
      <c r="A22" s="4" t="s">
        <v>35</v>
      </c>
      <c r="B22" s="6" t="n">
        <v>1037</v>
      </c>
      <c r="C22" s="6" t="n">
        <v>2361</v>
      </c>
    </row>
    <row r="23" spans="1:5">
      <c r="A23" s="4" t="s">
        <v>42</v>
      </c>
      <c r="B23" s="6" t="n">
        <v>300492</v>
      </c>
      <c r="C23" s="6" t="n">
        <v>299271</v>
      </c>
    </row>
    <row r="24" spans="1:5">
      <c r="A24" s="3" t="s">
        <v>45</v>
      </c>
    </row>
    <row r="25" spans="1:5">
      <c r="A25" s="4" t="s">
        <v>282</v>
      </c>
      <c r="B25" s="6" t="n">
        <v>0</v>
      </c>
      <c r="C25" s="6" t="n">
        <v>0</v>
      </c>
    </row>
    <row r="26" spans="1:5">
      <c r="A26" s="4" t="s">
        <v>47</v>
      </c>
      <c r="B26" s="6" t="n">
        <v>400527</v>
      </c>
      <c r="C26" s="6" t="n">
        <v>400505</v>
      </c>
    </row>
    <row r="27" spans="1:5">
      <c r="A27" s="4" t="s">
        <v>283</v>
      </c>
      <c r="B27" s="6" t="n">
        <v>0</v>
      </c>
      <c r="C27" s="6" t="n">
        <v>0</v>
      </c>
    </row>
    <row r="28" spans="1:5">
      <c r="A28" s="4" t="s">
        <v>48</v>
      </c>
      <c r="B28" s="6" t="n">
        <v>-272630</v>
      </c>
      <c r="C28" s="6" t="n">
        <v>-258766</v>
      </c>
    </row>
    <row r="29" spans="1:5">
      <c r="A29" s="4" t="s">
        <v>49</v>
      </c>
      <c r="B29" s="6" t="n">
        <v>-12779</v>
      </c>
      <c r="C29" s="6" t="n">
        <v>-19523</v>
      </c>
    </row>
    <row r="30" spans="1:5">
      <c r="A30" s="4" t="s">
        <v>50</v>
      </c>
      <c r="B30" s="6" t="n">
        <v>115118</v>
      </c>
      <c r="C30" s="6" t="n">
        <v>122216</v>
      </c>
    </row>
    <row r="31" spans="1:5">
      <c r="A31" s="4" t="s">
        <v>51</v>
      </c>
      <c r="B31" s="6" t="n">
        <v>415610</v>
      </c>
      <c r="C31" s="6" t="n">
        <v>421487</v>
      </c>
    </row>
    <row r="32" spans="1:5">
      <c r="A32" s="4" t="s">
        <v>284</v>
      </c>
    </row>
    <row r="33" spans="1:5">
      <c r="A33" s="3" t="s">
        <v>24</v>
      </c>
    </row>
    <row r="34" spans="1:5">
      <c r="A34" s="4" t="s">
        <v>25</v>
      </c>
      <c r="B34" s="6" t="n">
        <v>0</v>
      </c>
      <c r="C34" s="6" t="n">
        <v>0</v>
      </c>
      <c r="D34" s="6" t="n">
        <v>0</v>
      </c>
      <c r="E34" s="6" t="n">
        <v>0</v>
      </c>
    </row>
    <row r="35" spans="1:5">
      <c r="A35" s="3" t="s">
        <v>26</v>
      </c>
    </row>
    <row r="36" spans="1:5">
      <c r="A36" s="4" t="s">
        <v>276</v>
      </c>
      <c r="B36" s="6" t="n">
        <v>0</v>
      </c>
      <c r="C36" s="6" t="n">
        <v>0</v>
      </c>
    </row>
    <row r="37" spans="1:5">
      <c r="A37" s="4" t="s">
        <v>28</v>
      </c>
      <c r="B37" s="6" t="n">
        <v>0</v>
      </c>
      <c r="C37" s="6" t="n">
        <v>0</v>
      </c>
    </row>
    <row r="38" spans="1:5">
      <c r="A38" s="4" t="s">
        <v>29</v>
      </c>
      <c r="B38" s="6" t="n">
        <v>0</v>
      </c>
      <c r="C38" s="6" t="n">
        <v>0</v>
      </c>
    </row>
    <row r="39" spans="1:5">
      <c r="A39" s="4" t="s">
        <v>277</v>
      </c>
      <c r="B39" s="6" t="n">
        <v>-28816</v>
      </c>
      <c r="C39" s="6" t="n">
        <v>-29144</v>
      </c>
    </row>
    <row r="40" spans="1:5">
      <c r="A40" s="4" t="s">
        <v>278</v>
      </c>
      <c r="B40" s="6" t="n">
        <v>412589</v>
      </c>
      <c r="C40" s="6" t="n">
        <v>420547</v>
      </c>
    </row>
    <row r="41" spans="1:5">
      <c r="A41" s="4" t="s">
        <v>279</v>
      </c>
      <c r="B41" s="6" t="n">
        <v>0</v>
      </c>
      <c r="C41" s="6" t="n">
        <v>0</v>
      </c>
    </row>
    <row r="42" spans="1:5">
      <c r="A42" s="4" t="s">
        <v>280</v>
      </c>
      <c r="B42" s="6" t="n">
        <v>0</v>
      </c>
      <c r="C42" s="6" t="n">
        <v>0</v>
      </c>
    </row>
    <row r="43" spans="1:5">
      <c r="A43" s="4" t="s">
        <v>32</v>
      </c>
      <c r="B43" s="6" t="n">
        <v>145</v>
      </c>
      <c r="C43" s="6" t="n">
        <v>139</v>
      </c>
    </row>
    <row r="44" spans="1:5">
      <c r="A44" s="4" t="s">
        <v>281</v>
      </c>
      <c r="B44" s="6" t="n">
        <v>900</v>
      </c>
      <c r="C44" s="6" t="n">
        <v>900</v>
      </c>
    </row>
    <row r="45" spans="1:5">
      <c r="A45" s="4" t="s">
        <v>34</v>
      </c>
      <c r="B45" s="6" t="n">
        <v>0</v>
      </c>
      <c r="C45" s="6" t="n">
        <v>0</v>
      </c>
    </row>
    <row r="46" spans="1:5">
      <c r="A46" s="4" t="s">
        <v>35</v>
      </c>
      <c r="B46" s="6" t="n">
        <v>0</v>
      </c>
      <c r="C46" s="6" t="n">
        <v>0</v>
      </c>
    </row>
    <row r="47" spans="1:5">
      <c r="A47" s="4" t="s">
        <v>36</v>
      </c>
      <c r="B47" s="6" t="n">
        <v>384818</v>
      </c>
      <c r="C47" s="6" t="n">
        <v>392442</v>
      </c>
    </row>
    <row r="48" spans="1:5">
      <c r="A48" s="3" t="s">
        <v>37</v>
      </c>
    </row>
    <row r="49" spans="1:5">
      <c r="A49" s="4" t="s">
        <v>38</v>
      </c>
      <c r="B49" s="6" t="n">
        <v>10946</v>
      </c>
      <c r="C49" s="6" t="n">
        <v>5007</v>
      </c>
    </row>
    <row r="50" spans="1:5">
      <c r="A50" s="4" t="s">
        <v>39</v>
      </c>
      <c r="B50" s="6" t="n">
        <v>245975</v>
      </c>
      <c r="C50" s="6" t="n">
        <v>245696</v>
      </c>
    </row>
    <row r="51" spans="1:5">
      <c r="A51" s="4" t="s">
        <v>40</v>
      </c>
      <c r="B51" s="6" t="n">
        <v>0</v>
      </c>
      <c r="C51" s="6" t="n">
        <v>0</v>
      </c>
    </row>
    <row r="52" spans="1:5">
      <c r="A52" s="4" t="s">
        <v>41</v>
      </c>
      <c r="B52" s="6" t="n">
        <v>0</v>
      </c>
      <c r="C52" s="6" t="n">
        <v>0</v>
      </c>
    </row>
    <row r="53" spans="1:5">
      <c r="A53" s="4" t="s">
        <v>35</v>
      </c>
      <c r="B53" s="6" t="n">
        <v>0</v>
      </c>
      <c r="C53" s="6" t="n">
        <v>0</v>
      </c>
    </row>
    <row r="54" spans="1:5">
      <c r="A54" s="4" t="s">
        <v>42</v>
      </c>
      <c r="B54" s="6" t="n">
        <v>256921</v>
      </c>
      <c r="C54" s="6" t="n">
        <v>250703</v>
      </c>
    </row>
    <row r="55" spans="1:5">
      <c r="A55" s="3" t="s">
        <v>45</v>
      </c>
    </row>
    <row r="56" spans="1:5">
      <c r="A56" s="4" t="s">
        <v>282</v>
      </c>
      <c r="B56" s="6" t="n">
        <v>0</v>
      </c>
      <c r="C56" s="6" t="n">
        <v>0</v>
      </c>
    </row>
    <row r="57" spans="1:5">
      <c r="A57" s="4" t="s">
        <v>47</v>
      </c>
      <c r="B57" s="6" t="n">
        <v>400527</v>
      </c>
      <c r="C57" s="6" t="n">
        <v>400505</v>
      </c>
    </row>
    <row r="58" spans="1:5">
      <c r="A58" s="4" t="s">
        <v>283</v>
      </c>
      <c r="B58" s="6" t="n">
        <v>0</v>
      </c>
      <c r="C58" s="6" t="n">
        <v>0</v>
      </c>
    </row>
    <row r="59" spans="1:5">
      <c r="A59" s="4" t="s">
        <v>48</v>
      </c>
      <c r="B59" s="6" t="n">
        <v>-272630</v>
      </c>
      <c r="C59" s="6" t="n">
        <v>-258766</v>
      </c>
    </row>
    <row r="60" spans="1:5">
      <c r="A60" s="4" t="s">
        <v>49</v>
      </c>
      <c r="B60" s="6" t="n">
        <v>0</v>
      </c>
      <c r="C60" s="6" t="n">
        <v>0</v>
      </c>
    </row>
    <row r="61" spans="1:5">
      <c r="A61" s="4" t="s">
        <v>50</v>
      </c>
      <c r="B61" s="6" t="n">
        <v>127897</v>
      </c>
      <c r="C61" s="6" t="n">
        <v>141739</v>
      </c>
    </row>
    <row r="62" spans="1:5">
      <c r="A62" s="4" t="s">
        <v>51</v>
      </c>
      <c r="B62" s="6" t="n">
        <v>384818</v>
      </c>
      <c r="C62" s="6" t="n">
        <v>392442</v>
      </c>
    </row>
    <row r="63" spans="1:5">
      <c r="A63" s="4" t="s">
        <v>285</v>
      </c>
    </row>
    <row r="64" spans="1:5">
      <c r="A64" s="3" t="s">
        <v>24</v>
      </c>
    </row>
    <row r="65" spans="1:5">
      <c r="A65" s="4" t="s">
        <v>25</v>
      </c>
      <c r="B65" s="6" t="n">
        <v>55206</v>
      </c>
      <c r="C65" s="6" t="n">
        <v>51192</v>
      </c>
      <c r="D65" s="6" t="n">
        <v>75710</v>
      </c>
      <c r="E65" s="6" t="n">
        <v>48525</v>
      </c>
    </row>
    <row r="66" spans="1:5">
      <c r="A66" s="3" t="s">
        <v>26</v>
      </c>
    </row>
    <row r="67" spans="1:5">
      <c r="A67" s="4" t="s">
        <v>276</v>
      </c>
      <c r="B67" s="6" t="n">
        <v>6680</v>
      </c>
      <c r="C67" s="6" t="n">
        <v>12459</v>
      </c>
    </row>
    <row r="68" spans="1:5">
      <c r="A68" s="4" t="s">
        <v>28</v>
      </c>
      <c r="B68" s="6" t="n">
        <v>7</v>
      </c>
      <c r="C68" s="6" t="n">
        <v>3</v>
      </c>
    </row>
    <row r="69" spans="1:5">
      <c r="A69" s="4" t="s">
        <v>29</v>
      </c>
      <c r="B69" s="6" t="n">
        <v>1167</v>
      </c>
      <c r="C69" s="6" t="n">
        <v>1156</v>
      </c>
    </row>
    <row r="70" spans="1:5">
      <c r="A70" s="4" t="s">
        <v>277</v>
      </c>
      <c r="B70" s="6" t="n">
        <v>31533</v>
      </c>
      <c r="C70" s="6" t="n">
        <v>31537</v>
      </c>
    </row>
    <row r="71" spans="1:5">
      <c r="A71" s="4" t="s">
        <v>278</v>
      </c>
      <c r="B71" s="6" t="n">
        <v>414620</v>
      </c>
      <c r="C71" s="6" t="n">
        <v>419499</v>
      </c>
    </row>
    <row r="72" spans="1:5">
      <c r="A72" s="4" t="s">
        <v>279</v>
      </c>
      <c r="B72" s="6" t="n">
        <v>120694</v>
      </c>
      <c r="C72" s="6" t="n">
        <v>125253</v>
      </c>
    </row>
    <row r="73" spans="1:5">
      <c r="A73" s="4" t="s">
        <v>280</v>
      </c>
      <c r="B73" s="6" t="n">
        <v>1101</v>
      </c>
      <c r="C73" s="6" t="n">
        <v>1273</v>
      </c>
    </row>
    <row r="74" spans="1:5">
      <c r="A74" s="4" t="s">
        <v>32</v>
      </c>
      <c r="B74" s="6" t="n">
        <v>1943</v>
      </c>
      <c r="C74" s="6" t="n">
        <v>1737</v>
      </c>
    </row>
    <row r="75" spans="1:5">
      <c r="A75" s="4" t="s">
        <v>281</v>
      </c>
      <c r="B75" s="6" t="n">
        <v>2811</v>
      </c>
      <c r="C75" s="6" t="n">
        <v>3613</v>
      </c>
    </row>
    <row r="76" spans="1:5">
      <c r="A76" s="4" t="s">
        <v>34</v>
      </c>
      <c r="B76" s="6" t="n">
        <v>107688</v>
      </c>
      <c r="C76" s="6" t="n">
        <v>107688</v>
      </c>
    </row>
    <row r="77" spans="1:5">
      <c r="A77" s="4" t="s">
        <v>35</v>
      </c>
      <c r="B77" s="6" t="n">
        <v>66</v>
      </c>
      <c r="C77" s="6" t="n">
        <v>39</v>
      </c>
    </row>
    <row r="78" spans="1:5">
      <c r="A78" s="4" t="s">
        <v>36</v>
      </c>
      <c r="B78" s="6" t="n">
        <v>743516</v>
      </c>
      <c r="C78" s="6" t="n">
        <v>755449</v>
      </c>
    </row>
    <row r="79" spans="1:5">
      <c r="A79" s="3" t="s">
        <v>37</v>
      </c>
    </row>
    <row r="80" spans="1:5">
      <c r="A80" s="4" t="s">
        <v>38</v>
      </c>
      <c r="B80" s="6" t="n">
        <v>10841</v>
      </c>
      <c r="C80" s="6" t="n">
        <v>13253</v>
      </c>
    </row>
    <row r="81" spans="1:5">
      <c r="A81" s="4" t="s">
        <v>39</v>
      </c>
      <c r="B81" s="6" t="n">
        <v>0</v>
      </c>
      <c r="C81" s="6" t="n">
        <v>0</v>
      </c>
    </row>
    <row r="82" spans="1:5">
      <c r="A82" s="4" t="s">
        <v>40</v>
      </c>
      <c r="B82" s="6" t="n">
        <v>0</v>
      </c>
      <c r="C82" s="6" t="n">
        <v>0</v>
      </c>
    </row>
    <row r="83" spans="1:5">
      <c r="A83" s="4" t="s">
        <v>41</v>
      </c>
      <c r="B83" s="6" t="n">
        <v>21997</v>
      </c>
      <c r="C83" s="6" t="n">
        <v>23525</v>
      </c>
    </row>
    <row r="84" spans="1:5">
      <c r="A84" s="4" t="s">
        <v>35</v>
      </c>
      <c r="B84" s="6" t="n">
        <v>0</v>
      </c>
      <c r="C84" s="6" t="n">
        <v>0</v>
      </c>
    </row>
    <row r="85" spans="1:5">
      <c r="A85" s="4" t="s">
        <v>42</v>
      </c>
      <c r="B85" s="6" t="n">
        <v>32838</v>
      </c>
      <c r="C85" s="6" t="n">
        <v>36778</v>
      </c>
    </row>
    <row r="86" spans="1:5">
      <c r="A86" s="3" t="s">
        <v>45</v>
      </c>
    </row>
    <row r="87" spans="1:5">
      <c r="A87" s="4" t="s">
        <v>282</v>
      </c>
      <c r="B87" s="6" t="n">
        <v>0</v>
      </c>
      <c r="C87" s="6" t="n">
        <v>0</v>
      </c>
    </row>
    <row r="88" spans="1:5">
      <c r="A88" s="4" t="s">
        <v>47</v>
      </c>
      <c r="B88" s="6" t="n">
        <v>0</v>
      </c>
      <c r="C88" s="6" t="n">
        <v>0</v>
      </c>
    </row>
    <row r="89" spans="1:5">
      <c r="A89" s="4" t="s">
        <v>283</v>
      </c>
      <c r="B89" s="6" t="n">
        <v>764105</v>
      </c>
      <c r="C89" s="6" t="n">
        <v>764105</v>
      </c>
    </row>
    <row r="90" spans="1:5">
      <c r="A90" s="4" t="s">
        <v>48</v>
      </c>
      <c r="B90" s="6" t="n">
        <v>-53427</v>
      </c>
      <c r="C90" s="6" t="n">
        <v>-45434</v>
      </c>
    </row>
    <row r="91" spans="1:5">
      <c r="A91" s="4" t="s">
        <v>49</v>
      </c>
      <c r="B91" s="6" t="n">
        <v>0</v>
      </c>
      <c r="C91" s="6" t="n">
        <v>0</v>
      </c>
    </row>
    <row r="92" spans="1:5">
      <c r="A92" s="4" t="s">
        <v>50</v>
      </c>
      <c r="B92" s="6" t="n">
        <v>710678</v>
      </c>
      <c r="C92" s="6" t="n">
        <v>718671</v>
      </c>
    </row>
    <row r="93" spans="1:5">
      <c r="A93" s="4" t="s">
        <v>51</v>
      </c>
      <c r="B93" s="6" t="n">
        <v>743516</v>
      </c>
      <c r="C93" s="6" t="n">
        <v>755449</v>
      </c>
    </row>
    <row r="94" spans="1:5">
      <c r="A94" s="4" t="s">
        <v>286</v>
      </c>
    </row>
    <row r="95" spans="1:5">
      <c r="A95" s="3" t="s">
        <v>24</v>
      </c>
    </row>
    <row r="96" spans="1:5">
      <c r="A96" s="4" t="s">
        <v>25</v>
      </c>
      <c r="B96" s="6" t="n">
        <v>1829</v>
      </c>
      <c r="C96" s="6" t="n">
        <v>1483</v>
      </c>
      <c r="D96" s="6" t="n">
        <v>4396</v>
      </c>
      <c r="E96" s="6" t="n">
        <v>10650</v>
      </c>
    </row>
    <row r="97" spans="1:5">
      <c r="A97" s="3" t="s">
        <v>26</v>
      </c>
    </row>
    <row r="98" spans="1:5">
      <c r="A98" s="4" t="s">
        <v>276</v>
      </c>
      <c r="B98" s="6" t="n">
        <v>1092</v>
      </c>
      <c r="C98" s="6" t="n">
        <v>2371</v>
      </c>
    </row>
    <row r="99" spans="1:5">
      <c r="A99" s="4" t="s">
        <v>28</v>
      </c>
      <c r="B99" s="6" t="n">
        <v>1687</v>
      </c>
      <c r="C99" s="6" t="n">
        <v>1315</v>
      </c>
    </row>
    <row r="100" spans="1:5">
      <c r="A100" s="4" t="s">
        <v>29</v>
      </c>
      <c r="B100" s="6" t="n">
        <v>0</v>
      </c>
      <c r="C100" s="6" t="n">
        <v>0</v>
      </c>
    </row>
    <row r="101" spans="1:5">
      <c r="A101" s="4" t="s">
        <v>277</v>
      </c>
      <c r="B101" s="6" t="n">
        <v>-2717</v>
      </c>
      <c r="C101" s="6" t="n">
        <v>-2393</v>
      </c>
    </row>
    <row r="102" spans="1:5">
      <c r="A102" s="4" t="s">
        <v>278</v>
      </c>
      <c r="B102" s="6" t="n">
        <v>601</v>
      </c>
      <c r="C102" s="6" t="n">
        <v>692</v>
      </c>
    </row>
    <row r="103" spans="1:5">
      <c r="A103" s="4" t="s">
        <v>279</v>
      </c>
      <c r="B103" s="6" t="n">
        <v>33182</v>
      </c>
      <c r="C103" s="6" t="n">
        <v>36180</v>
      </c>
    </row>
    <row r="104" spans="1:5">
      <c r="A104" s="4" t="s">
        <v>280</v>
      </c>
      <c r="B104" s="6" t="n">
        <v>1342</v>
      </c>
      <c r="C104" s="6" t="n">
        <v>1330</v>
      </c>
    </row>
    <row r="105" spans="1:5">
      <c r="A105" s="4" t="s">
        <v>32</v>
      </c>
      <c r="B105" s="6" t="n">
        <v>366</v>
      </c>
      <c r="C105" s="6" t="n">
        <v>307</v>
      </c>
    </row>
    <row r="106" spans="1:5">
      <c r="A106" s="4" t="s">
        <v>281</v>
      </c>
      <c r="B106" s="6" t="n">
        <v>842</v>
      </c>
      <c r="C106" s="6" t="n">
        <v>1015</v>
      </c>
    </row>
    <row r="107" spans="1:5">
      <c r="A107" s="4" t="s">
        <v>34</v>
      </c>
      <c r="B107" s="6" t="n">
        <v>76940</v>
      </c>
      <c r="C107" s="6" t="n">
        <v>72104</v>
      </c>
    </row>
    <row r="108" spans="1:5">
      <c r="A108" s="4" t="s">
        <v>35</v>
      </c>
      <c r="B108" s="6" t="n">
        <v>0</v>
      </c>
      <c r="C108" s="6" t="n">
        <v>0</v>
      </c>
    </row>
    <row r="109" spans="1:5">
      <c r="A109" s="4" t="s">
        <v>36</v>
      </c>
      <c r="B109" s="6" t="n">
        <v>115164</v>
      </c>
      <c r="C109" s="6" t="n">
        <v>114404</v>
      </c>
    </row>
    <row r="110" spans="1:5">
      <c r="A110" s="3" t="s">
        <v>37</v>
      </c>
    </row>
    <row r="111" spans="1:5">
      <c r="A111" s="4" t="s">
        <v>38</v>
      </c>
      <c r="B111" s="6" t="n">
        <v>5839</v>
      </c>
      <c r="C111" s="6" t="n">
        <v>5390</v>
      </c>
    </row>
    <row r="112" spans="1:5">
      <c r="A112" s="4" t="s">
        <v>39</v>
      </c>
      <c r="B112" s="6" t="n">
        <v>0</v>
      </c>
      <c r="C112" s="6" t="n">
        <v>0</v>
      </c>
    </row>
    <row r="113" spans="1:5">
      <c r="A113" s="4" t="s">
        <v>40</v>
      </c>
      <c r="B113" s="6" t="n">
        <v>1721</v>
      </c>
      <c r="C113" s="6" t="n">
        <v>1661</v>
      </c>
    </row>
    <row r="114" spans="1:5">
      <c r="A114" s="4" t="s">
        <v>41</v>
      </c>
      <c r="B114" s="6" t="n">
        <v>2136</v>
      </c>
      <c r="C114" s="6" t="n">
        <v>2378</v>
      </c>
    </row>
    <row r="115" spans="1:5">
      <c r="A115" s="4" t="s">
        <v>35</v>
      </c>
      <c r="B115" s="6" t="n">
        <v>1037</v>
      </c>
      <c r="C115" s="6" t="n">
        <v>2361</v>
      </c>
    </row>
    <row r="116" spans="1:5">
      <c r="A116" s="4" t="s">
        <v>42</v>
      </c>
      <c r="B116" s="6" t="n">
        <v>10733</v>
      </c>
      <c r="C116" s="6" t="n">
        <v>11790</v>
      </c>
    </row>
    <row r="117" spans="1:5">
      <c r="A117" s="3" t="s">
        <v>45</v>
      </c>
    </row>
    <row r="118" spans="1:5">
      <c r="A118" s="4" t="s">
        <v>282</v>
      </c>
      <c r="B118" s="6" t="n">
        <v>0</v>
      </c>
      <c r="C118" s="6" t="n">
        <v>0</v>
      </c>
    </row>
    <row r="119" spans="1:5">
      <c r="A119" s="4" t="s">
        <v>47</v>
      </c>
      <c r="B119" s="6" t="n">
        <v>0</v>
      </c>
      <c r="C119" s="6" t="n">
        <v>0</v>
      </c>
    </row>
    <row r="120" spans="1:5">
      <c r="A120" s="4" t="s">
        <v>283</v>
      </c>
      <c r="B120" s="6" t="n">
        <v>156432</v>
      </c>
      <c r="C120" s="6" t="n">
        <v>156395</v>
      </c>
    </row>
    <row r="121" spans="1:5">
      <c r="A121" s="4" t="s">
        <v>48</v>
      </c>
      <c r="B121" s="6" t="n">
        <v>-38983</v>
      </c>
      <c r="C121" s="6" t="n">
        <v>-34102</v>
      </c>
    </row>
    <row r="122" spans="1:5">
      <c r="A122" s="4" t="s">
        <v>49</v>
      </c>
      <c r="B122" s="6" t="n">
        <v>-13018</v>
      </c>
      <c r="C122" s="6" t="n">
        <v>-19679</v>
      </c>
    </row>
    <row r="123" spans="1:5">
      <c r="A123" s="4" t="s">
        <v>50</v>
      </c>
      <c r="B123" s="6" t="n">
        <v>104431</v>
      </c>
      <c r="C123" s="6" t="n">
        <v>102614</v>
      </c>
    </row>
    <row r="124" spans="1:5">
      <c r="A124" s="4" t="s">
        <v>51</v>
      </c>
      <c r="B124" s="6" t="n">
        <v>115164</v>
      </c>
      <c r="C124" s="6" t="n">
        <v>114404</v>
      </c>
    </row>
    <row r="125" spans="1:5">
      <c r="A125" s="4" t="s">
        <v>287</v>
      </c>
    </row>
    <row r="126" spans="1:5">
      <c r="A126" s="3" t="s">
        <v>24</v>
      </c>
    </row>
    <row r="127" spans="1:5">
      <c r="A127" s="4" t="s">
        <v>25</v>
      </c>
      <c r="B127" s="6" t="n">
        <v>0</v>
      </c>
      <c r="C127" s="6" t="n">
        <v>0</v>
      </c>
      <c r="D127" s="7" t="n">
        <v>0</v>
      </c>
      <c r="E127" s="7" t="n">
        <v>0</v>
      </c>
    </row>
    <row r="128" spans="1:5">
      <c r="A128" s="3" t="s">
        <v>26</v>
      </c>
    </row>
    <row r="129" spans="1:5">
      <c r="A129" s="4" t="s">
        <v>276</v>
      </c>
      <c r="B129" s="6" t="n">
        <v>0</v>
      </c>
      <c r="C129" s="6" t="n">
        <v>0</v>
      </c>
    </row>
    <row r="130" spans="1:5">
      <c r="A130" s="4" t="s">
        <v>28</v>
      </c>
      <c r="B130" s="6" t="n">
        <v>0</v>
      </c>
      <c r="C130" s="6" t="n">
        <v>0</v>
      </c>
    </row>
    <row r="131" spans="1:5">
      <c r="A131" s="4" t="s">
        <v>29</v>
      </c>
      <c r="B131" s="6" t="n">
        <v>0</v>
      </c>
      <c r="C131" s="6" t="n">
        <v>0</v>
      </c>
    </row>
    <row r="132" spans="1:5">
      <c r="A132" s="4" t="s">
        <v>277</v>
      </c>
      <c r="B132" s="6" t="n">
        <v>0</v>
      </c>
      <c r="C132" s="6" t="n">
        <v>0</v>
      </c>
    </row>
    <row r="133" spans="1:5">
      <c r="A133" s="4" t="s">
        <v>278</v>
      </c>
      <c r="B133" s="6" t="n">
        <v>-827810</v>
      </c>
      <c r="C133" s="6" t="n">
        <v>-840738</v>
      </c>
    </row>
    <row r="134" spans="1:5">
      <c r="A134" s="4" t="s">
        <v>279</v>
      </c>
      <c r="B134" s="6" t="n">
        <v>-78</v>
      </c>
      <c r="C134" s="6" t="n">
        <v>-70</v>
      </c>
    </row>
    <row r="135" spans="1:5">
      <c r="A135" s="4" t="s">
        <v>280</v>
      </c>
      <c r="B135" s="6" t="n">
        <v>0</v>
      </c>
      <c r="C135" s="6" t="n">
        <v>0</v>
      </c>
    </row>
    <row r="136" spans="1:5">
      <c r="A136" s="4" t="s">
        <v>32</v>
      </c>
      <c r="B136" s="6" t="n">
        <v>0</v>
      </c>
      <c r="C136" s="6" t="n">
        <v>0</v>
      </c>
    </row>
    <row r="137" spans="1:5">
      <c r="A137" s="4" t="s">
        <v>281</v>
      </c>
      <c r="B137" s="6" t="n">
        <v>0</v>
      </c>
      <c r="C137" s="6" t="n">
        <v>0</v>
      </c>
    </row>
    <row r="138" spans="1:5">
      <c r="A138" s="4" t="s">
        <v>34</v>
      </c>
      <c r="B138" s="6" t="n">
        <v>0</v>
      </c>
      <c r="C138" s="6" t="n">
        <v>0</v>
      </c>
    </row>
    <row r="139" spans="1:5">
      <c r="A139" s="4" t="s">
        <v>35</v>
      </c>
      <c r="B139" s="6" t="n">
        <v>0</v>
      </c>
      <c r="C139" s="6" t="n">
        <v>0</v>
      </c>
    </row>
    <row r="140" spans="1:5">
      <c r="A140" s="4" t="s">
        <v>36</v>
      </c>
      <c r="B140" s="6" t="n">
        <v>-827888</v>
      </c>
      <c r="C140" s="6" t="n">
        <v>-840808</v>
      </c>
    </row>
    <row r="141" spans="1:5">
      <c r="A141" s="3" t="s">
        <v>37</v>
      </c>
    </row>
    <row r="142" spans="1:5">
      <c r="A142" s="4" t="s">
        <v>38</v>
      </c>
      <c r="B142" s="6" t="n">
        <v>0</v>
      </c>
      <c r="C142" s="6" t="n">
        <v>0</v>
      </c>
    </row>
    <row r="143" spans="1:5">
      <c r="A143" s="4" t="s">
        <v>39</v>
      </c>
      <c r="B143" s="6" t="n">
        <v>0</v>
      </c>
      <c r="C143" s="6" t="n">
        <v>0</v>
      </c>
    </row>
    <row r="144" spans="1:5">
      <c r="A144" s="4" t="s">
        <v>40</v>
      </c>
      <c r="B144" s="6" t="n">
        <v>0</v>
      </c>
      <c r="C144" s="6" t="n">
        <v>0</v>
      </c>
    </row>
    <row r="145" spans="1:5">
      <c r="A145" s="4" t="s">
        <v>41</v>
      </c>
      <c r="B145" s="6" t="n">
        <v>0</v>
      </c>
      <c r="C145" s="6" t="n">
        <v>0</v>
      </c>
    </row>
    <row r="146" spans="1:5">
      <c r="A146" s="4" t="s">
        <v>35</v>
      </c>
      <c r="B146" s="6" t="n">
        <v>0</v>
      </c>
      <c r="C146" s="6" t="n">
        <v>0</v>
      </c>
    </row>
    <row r="147" spans="1:5">
      <c r="A147" s="4" t="s">
        <v>42</v>
      </c>
      <c r="B147" s="6" t="n">
        <v>0</v>
      </c>
      <c r="C147" s="6" t="n">
        <v>0</v>
      </c>
    </row>
    <row r="148" spans="1:5">
      <c r="A148" s="3" t="s">
        <v>45</v>
      </c>
    </row>
    <row r="149" spans="1:5">
      <c r="A149" s="4" t="s">
        <v>282</v>
      </c>
      <c r="B149" s="6" t="n">
        <v>0</v>
      </c>
      <c r="C149" s="6" t="n">
        <v>0</v>
      </c>
    </row>
    <row r="150" spans="1:5">
      <c r="A150" s="4" t="s">
        <v>47</v>
      </c>
      <c r="B150" s="6" t="n">
        <v>0</v>
      </c>
      <c r="C150" s="6" t="n">
        <v>0</v>
      </c>
    </row>
    <row r="151" spans="1:5">
      <c r="A151" s="4" t="s">
        <v>283</v>
      </c>
      <c r="B151" s="6" t="n">
        <v>-920537</v>
      </c>
      <c r="C151" s="6" t="n">
        <v>-920500</v>
      </c>
    </row>
    <row r="152" spans="1:5">
      <c r="A152" s="4" t="s">
        <v>48</v>
      </c>
      <c r="B152" s="6" t="n">
        <v>92410</v>
      </c>
      <c r="C152" s="6" t="n">
        <v>79536</v>
      </c>
    </row>
    <row r="153" spans="1:5">
      <c r="A153" s="4" t="s">
        <v>49</v>
      </c>
      <c r="B153" s="6" t="n">
        <v>239</v>
      </c>
      <c r="C153" s="6" t="n">
        <v>156</v>
      </c>
    </row>
    <row r="154" spans="1:5">
      <c r="A154" s="4" t="s">
        <v>50</v>
      </c>
      <c r="B154" s="6" t="n">
        <v>-827888</v>
      </c>
      <c r="C154" s="6" t="n">
        <v>-840808</v>
      </c>
    </row>
    <row r="155" spans="1:5">
      <c r="A155" s="4" t="s">
        <v>51</v>
      </c>
      <c r="B155" s="7" t="n">
        <v>-827888</v>
      </c>
      <c r="C155" s="7" t="n">
        <v>-8408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64</v>
      </c>
    </row>
    <row r="3" spans="1:3">
      <c r="A3" s="3" t="s">
        <v>289</v>
      </c>
    </row>
    <row r="4" spans="1:3">
      <c r="A4" s="4" t="s">
        <v>65</v>
      </c>
      <c r="B4" s="7" t="n">
        <v>11950</v>
      </c>
      <c r="C4" s="7" t="n">
        <v>24326</v>
      </c>
    </row>
    <row r="5" spans="1:3">
      <c r="A5" s="3" t="s">
        <v>66</v>
      </c>
    </row>
    <row r="6" spans="1:3">
      <c r="A6" s="4" t="s">
        <v>67</v>
      </c>
      <c r="B6" s="6" t="n">
        <v>15101</v>
      </c>
      <c r="C6" s="6" t="n">
        <v>23080</v>
      </c>
    </row>
    <row r="7" spans="1:3">
      <c r="A7" s="4" t="s">
        <v>68</v>
      </c>
      <c r="B7" s="6" t="n">
        <v>22</v>
      </c>
      <c r="C7" s="6" t="n">
        <v>100</v>
      </c>
    </row>
    <row r="8" spans="1:3">
      <c r="A8" s="4" t="s">
        <v>69</v>
      </c>
      <c r="B8" s="6" t="n">
        <v>5959</v>
      </c>
      <c r="C8" s="6" t="n">
        <v>6314</v>
      </c>
    </row>
    <row r="9" spans="1:3">
      <c r="A9" s="4" t="s">
        <v>70</v>
      </c>
      <c r="B9" s="6" t="n">
        <v>21082</v>
      </c>
      <c r="C9" s="6" t="n">
        <v>29494</v>
      </c>
    </row>
    <row r="10" spans="1:3">
      <c r="A10" s="4" t="s">
        <v>71</v>
      </c>
      <c r="B10" s="6" t="n">
        <v>-9132</v>
      </c>
      <c r="C10" s="6" t="n">
        <v>-5168</v>
      </c>
    </row>
    <row r="11" spans="1:3">
      <c r="A11" s="4" t="s">
        <v>72</v>
      </c>
      <c r="B11" s="6" t="n">
        <v>-6356</v>
      </c>
      <c r="C11" s="6" t="n">
        <v>-6307</v>
      </c>
    </row>
    <row r="12" spans="1:3">
      <c r="A12" s="4" t="s">
        <v>73</v>
      </c>
      <c r="B12" s="6" t="n">
        <v>173</v>
      </c>
      <c r="C12" s="6" t="n">
        <v>-1459</v>
      </c>
    </row>
    <row r="13" spans="1:3">
      <c r="A13" s="4" t="s">
        <v>74</v>
      </c>
      <c r="B13" s="6" t="n">
        <v>6</v>
      </c>
      <c r="C13" s="6" t="n">
        <v>0</v>
      </c>
    </row>
    <row r="14" spans="1:3">
      <c r="A14" s="4" t="s">
        <v>290</v>
      </c>
      <c r="B14" s="6" t="n">
        <v>-15309</v>
      </c>
      <c r="C14" s="6" t="n">
        <v>-12934</v>
      </c>
    </row>
    <row r="15" spans="1:3">
      <c r="A15" s="4" t="s">
        <v>76</v>
      </c>
      <c r="B15" s="6" t="n">
        <v>-1445</v>
      </c>
      <c r="C15" s="6" t="n">
        <v>-5288</v>
      </c>
    </row>
    <row r="16" spans="1:3">
      <c r="A16" s="4" t="s">
        <v>291</v>
      </c>
      <c r="B16" s="6" t="n">
        <v>0</v>
      </c>
      <c r="C16" s="6" t="n">
        <v>0</v>
      </c>
    </row>
    <row r="17" spans="1:3">
      <c r="A17" s="4" t="s">
        <v>77</v>
      </c>
      <c r="B17" s="6" t="n">
        <v>-13864</v>
      </c>
      <c r="C17" s="6" t="n">
        <v>-7646</v>
      </c>
    </row>
    <row r="18" spans="1:3">
      <c r="A18" s="4" t="s">
        <v>284</v>
      </c>
    </row>
    <row r="19" spans="1:3">
      <c r="A19" s="3" t="s">
        <v>289</v>
      </c>
    </row>
    <row r="20" spans="1:3">
      <c r="A20" s="4" t="s">
        <v>65</v>
      </c>
      <c r="B20" s="6" t="n">
        <v>0</v>
      </c>
      <c r="C20" s="6" t="n">
        <v>0</v>
      </c>
    </row>
    <row r="21" spans="1:3">
      <c r="A21" s="3" t="s">
        <v>66</v>
      </c>
    </row>
    <row r="22" spans="1:3">
      <c r="A22" s="4" t="s">
        <v>67</v>
      </c>
      <c r="B22" s="6" t="n">
        <v>0</v>
      </c>
      <c r="C22" s="6" t="n">
        <v>0</v>
      </c>
    </row>
    <row r="23" spans="1:3">
      <c r="A23" s="4" t="s">
        <v>68</v>
      </c>
      <c r="B23" s="6" t="n">
        <v>0</v>
      </c>
      <c r="C23" s="6" t="n">
        <v>0</v>
      </c>
    </row>
    <row r="24" spans="1:3">
      <c r="A24" s="4" t="s">
        <v>69</v>
      </c>
      <c r="B24" s="6" t="n">
        <v>213</v>
      </c>
      <c r="C24" s="6" t="n">
        <v>304</v>
      </c>
    </row>
    <row r="25" spans="1:3">
      <c r="A25" s="4" t="s">
        <v>70</v>
      </c>
      <c r="B25" s="6" t="n">
        <v>213</v>
      </c>
      <c r="C25" s="6" t="n">
        <v>304</v>
      </c>
    </row>
    <row r="26" spans="1:3">
      <c r="A26" s="4" t="s">
        <v>71</v>
      </c>
      <c r="B26" s="6" t="n">
        <v>-213</v>
      </c>
      <c r="C26" s="6" t="n">
        <v>-304</v>
      </c>
    </row>
    <row r="27" spans="1:3">
      <c r="A27" s="4" t="s">
        <v>72</v>
      </c>
      <c r="B27" s="6" t="n">
        <v>-5656</v>
      </c>
      <c r="C27" s="6" t="n">
        <v>-5460</v>
      </c>
    </row>
    <row r="28" spans="1:3">
      <c r="A28" s="4" t="s">
        <v>73</v>
      </c>
      <c r="B28" s="6" t="n">
        <v>0</v>
      </c>
      <c r="C28" s="6" t="n">
        <v>0</v>
      </c>
    </row>
    <row r="29" spans="1:3">
      <c r="A29" s="4" t="s">
        <v>74</v>
      </c>
      <c r="B29" s="6" t="n">
        <v>0</v>
      </c>
    </row>
    <row r="30" spans="1:3">
      <c r="A30" s="4" t="s">
        <v>290</v>
      </c>
      <c r="B30" s="6" t="n">
        <v>-5869</v>
      </c>
      <c r="C30" s="6" t="n">
        <v>-5764</v>
      </c>
    </row>
    <row r="31" spans="1:3">
      <c r="A31" s="4" t="s">
        <v>76</v>
      </c>
      <c r="B31" s="6" t="n">
        <v>0</v>
      </c>
      <c r="C31" s="6" t="n">
        <v>-2461</v>
      </c>
    </row>
    <row r="32" spans="1:3">
      <c r="A32" s="4" t="s">
        <v>291</v>
      </c>
      <c r="B32" s="6" t="n">
        <v>-7995</v>
      </c>
      <c r="C32" s="6" t="n">
        <v>-4343</v>
      </c>
    </row>
    <row r="33" spans="1:3">
      <c r="A33" s="4" t="s">
        <v>77</v>
      </c>
      <c r="B33" s="6" t="n">
        <v>-13864</v>
      </c>
      <c r="C33" s="6" t="n">
        <v>-7646</v>
      </c>
    </row>
    <row r="34" spans="1:3">
      <c r="A34" s="4" t="s">
        <v>285</v>
      </c>
    </row>
    <row r="35" spans="1:3">
      <c r="A35" s="3" t="s">
        <v>289</v>
      </c>
    </row>
    <row r="36" spans="1:3">
      <c r="A36" s="4" t="s">
        <v>65</v>
      </c>
      <c r="B36" s="6" t="n">
        <v>10474</v>
      </c>
      <c r="C36" s="6" t="n">
        <v>11763</v>
      </c>
    </row>
    <row r="37" spans="1:3">
      <c r="A37" s="3" t="s">
        <v>66</v>
      </c>
    </row>
    <row r="38" spans="1:3">
      <c r="A38" s="4" t="s">
        <v>67</v>
      </c>
      <c r="B38" s="6" t="n">
        <v>8910</v>
      </c>
      <c r="C38" s="6" t="n">
        <v>12119</v>
      </c>
    </row>
    <row r="39" spans="1:3">
      <c r="A39" s="4" t="s">
        <v>68</v>
      </c>
      <c r="B39" s="6" t="n">
        <v>15</v>
      </c>
      <c r="C39" s="6" t="n">
        <v>78</v>
      </c>
    </row>
    <row r="40" spans="1:3">
      <c r="A40" s="4" t="s">
        <v>69</v>
      </c>
      <c r="B40" s="6" t="n">
        <v>4087</v>
      </c>
      <c r="C40" s="6" t="n">
        <v>4379</v>
      </c>
    </row>
    <row r="41" spans="1:3">
      <c r="A41" s="4" t="s">
        <v>70</v>
      </c>
      <c r="B41" s="6" t="n">
        <v>13012</v>
      </c>
      <c r="C41" s="6" t="n">
        <v>16576</v>
      </c>
    </row>
    <row r="42" spans="1:3">
      <c r="A42" s="4" t="s">
        <v>71</v>
      </c>
      <c r="B42" s="6" t="n">
        <v>-2538</v>
      </c>
      <c r="C42" s="6" t="n">
        <v>-4813</v>
      </c>
    </row>
    <row r="43" spans="1:3">
      <c r="A43" s="4" t="s">
        <v>72</v>
      </c>
      <c r="B43" s="6" t="n">
        <v>-607</v>
      </c>
      <c r="C43" s="6" t="n">
        <v>-711</v>
      </c>
    </row>
    <row r="44" spans="1:3">
      <c r="A44" s="4" t="s">
        <v>73</v>
      </c>
      <c r="B44" s="6" t="n">
        <v>0</v>
      </c>
      <c r="C44" s="6" t="n">
        <v>-3</v>
      </c>
    </row>
    <row r="45" spans="1:3">
      <c r="A45" s="4" t="s">
        <v>74</v>
      </c>
      <c r="B45" s="6" t="n">
        <v>6</v>
      </c>
    </row>
    <row r="46" spans="1:3">
      <c r="A46" s="4" t="s">
        <v>290</v>
      </c>
      <c r="B46" s="6" t="n">
        <v>-3139</v>
      </c>
      <c r="C46" s="6" t="n">
        <v>-5527</v>
      </c>
    </row>
    <row r="47" spans="1:3">
      <c r="A47" s="4" t="s">
        <v>76</v>
      </c>
      <c r="B47" s="6" t="n">
        <v>-27</v>
      </c>
      <c r="C47" s="6" t="n">
        <v>-2419</v>
      </c>
    </row>
    <row r="48" spans="1:3">
      <c r="A48" s="4" t="s">
        <v>291</v>
      </c>
      <c r="B48" s="6" t="n">
        <v>-4881</v>
      </c>
      <c r="C48" s="6" t="n">
        <v>-1248</v>
      </c>
    </row>
    <row r="49" spans="1:3">
      <c r="A49" s="4" t="s">
        <v>77</v>
      </c>
      <c r="B49" s="6" t="n">
        <v>-7993</v>
      </c>
      <c r="C49" s="6" t="n">
        <v>-4356</v>
      </c>
    </row>
    <row r="50" spans="1:3">
      <c r="A50" s="4" t="s">
        <v>286</v>
      </c>
    </row>
    <row r="51" spans="1:3">
      <c r="A51" s="3" t="s">
        <v>289</v>
      </c>
    </row>
    <row r="52" spans="1:3">
      <c r="A52" s="4" t="s">
        <v>65</v>
      </c>
      <c r="B52" s="6" t="n">
        <v>1819</v>
      </c>
      <c r="C52" s="6" t="n">
        <v>12898</v>
      </c>
    </row>
    <row r="53" spans="1:3">
      <c r="A53" s="3" t="s">
        <v>66</v>
      </c>
    </row>
    <row r="54" spans="1:3">
      <c r="A54" s="4" t="s">
        <v>67</v>
      </c>
      <c r="B54" s="6" t="n">
        <v>6204</v>
      </c>
      <c r="C54" s="6" t="n">
        <v>10974</v>
      </c>
    </row>
    <row r="55" spans="1:3">
      <c r="A55" s="4" t="s">
        <v>68</v>
      </c>
      <c r="B55" s="6" t="n">
        <v>7</v>
      </c>
      <c r="C55" s="6" t="n">
        <v>22</v>
      </c>
    </row>
    <row r="56" spans="1:3">
      <c r="A56" s="4" t="s">
        <v>69</v>
      </c>
      <c r="B56" s="6" t="n">
        <v>1987</v>
      </c>
      <c r="C56" s="6" t="n">
        <v>1966</v>
      </c>
    </row>
    <row r="57" spans="1:3">
      <c r="A57" s="4" t="s">
        <v>70</v>
      </c>
      <c r="B57" s="6" t="n">
        <v>8198</v>
      </c>
      <c r="C57" s="6" t="n">
        <v>12962</v>
      </c>
    </row>
    <row r="58" spans="1:3">
      <c r="A58" s="4" t="s">
        <v>71</v>
      </c>
      <c r="B58" s="6" t="n">
        <v>-6379</v>
      </c>
      <c r="C58" s="6" t="n">
        <v>-64</v>
      </c>
    </row>
    <row r="59" spans="1:3">
      <c r="A59" s="4" t="s">
        <v>72</v>
      </c>
      <c r="B59" s="6" t="n">
        <v>-93</v>
      </c>
      <c r="C59" s="6" t="n">
        <v>-136</v>
      </c>
    </row>
    <row r="60" spans="1:3">
      <c r="A60" s="4" t="s">
        <v>73</v>
      </c>
      <c r="B60" s="6" t="n">
        <v>173</v>
      </c>
      <c r="C60" s="6" t="n">
        <v>-1456</v>
      </c>
    </row>
    <row r="61" spans="1:3">
      <c r="A61" s="4" t="s">
        <v>74</v>
      </c>
      <c r="B61" s="6" t="n">
        <v>0</v>
      </c>
    </row>
    <row r="62" spans="1:3">
      <c r="A62" s="4" t="s">
        <v>290</v>
      </c>
      <c r="B62" s="6" t="n">
        <v>-6299</v>
      </c>
      <c r="C62" s="6" t="n">
        <v>-1656</v>
      </c>
    </row>
    <row r="63" spans="1:3">
      <c r="A63" s="4" t="s">
        <v>76</v>
      </c>
      <c r="B63" s="6" t="n">
        <v>-1418</v>
      </c>
      <c r="C63" s="6" t="n">
        <v>-408</v>
      </c>
    </row>
    <row r="64" spans="1:3">
      <c r="A64" s="4" t="s">
        <v>291</v>
      </c>
      <c r="B64" s="6" t="n">
        <v>0</v>
      </c>
      <c r="C64" s="6" t="n">
        <v>0</v>
      </c>
    </row>
    <row r="65" spans="1:3">
      <c r="A65" s="4" t="s">
        <v>77</v>
      </c>
      <c r="B65" s="6" t="n">
        <v>-4881</v>
      </c>
      <c r="C65" s="6" t="n">
        <v>-1248</v>
      </c>
    </row>
    <row r="66" spans="1:3">
      <c r="A66" s="4" t="s">
        <v>287</v>
      </c>
    </row>
    <row r="67" spans="1:3">
      <c r="A67" s="3" t="s">
        <v>289</v>
      </c>
    </row>
    <row r="68" spans="1:3">
      <c r="A68" s="4" t="s">
        <v>65</v>
      </c>
      <c r="B68" s="6" t="n">
        <v>-343</v>
      </c>
      <c r="C68" s="6" t="n">
        <v>-335</v>
      </c>
    </row>
    <row r="69" spans="1:3">
      <c r="A69" s="3" t="s">
        <v>66</v>
      </c>
    </row>
    <row r="70" spans="1:3">
      <c r="A70" s="4" t="s">
        <v>67</v>
      </c>
      <c r="B70" s="6" t="n">
        <v>-13</v>
      </c>
      <c r="C70" s="6" t="n">
        <v>-13</v>
      </c>
    </row>
    <row r="71" spans="1:3">
      <c r="A71" s="4" t="s">
        <v>68</v>
      </c>
      <c r="B71" s="6" t="n">
        <v>0</v>
      </c>
      <c r="C71" s="6" t="n">
        <v>0</v>
      </c>
    </row>
    <row r="72" spans="1:3">
      <c r="A72" s="4" t="s">
        <v>69</v>
      </c>
      <c r="B72" s="6" t="n">
        <v>-328</v>
      </c>
      <c r="C72" s="6" t="n">
        <v>-335</v>
      </c>
    </row>
    <row r="73" spans="1:3">
      <c r="A73" s="4" t="s">
        <v>70</v>
      </c>
      <c r="B73" s="6" t="n">
        <v>-341</v>
      </c>
      <c r="C73" s="6" t="n">
        <v>-348</v>
      </c>
    </row>
    <row r="74" spans="1:3">
      <c r="A74" s="4" t="s">
        <v>71</v>
      </c>
      <c r="B74" s="6" t="n">
        <v>-2</v>
      </c>
      <c r="C74" s="6" t="n">
        <v>13</v>
      </c>
    </row>
    <row r="75" spans="1:3">
      <c r="A75" s="4" t="s">
        <v>72</v>
      </c>
      <c r="B75" s="6" t="n">
        <v>0</v>
      </c>
      <c r="C75" s="6" t="n">
        <v>0</v>
      </c>
    </row>
    <row r="76" spans="1:3">
      <c r="A76" s="4" t="s">
        <v>73</v>
      </c>
      <c r="B76" s="6" t="n">
        <v>0</v>
      </c>
      <c r="C76" s="6" t="n">
        <v>0</v>
      </c>
    </row>
    <row r="77" spans="1:3">
      <c r="A77" s="4" t="s">
        <v>74</v>
      </c>
      <c r="B77" s="6" t="n">
        <v>0</v>
      </c>
    </row>
    <row r="78" spans="1:3">
      <c r="A78" s="4" t="s">
        <v>290</v>
      </c>
      <c r="B78" s="6" t="n">
        <v>-2</v>
      </c>
      <c r="C78" s="6" t="n">
        <v>13</v>
      </c>
    </row>
    <row r="79" spans="1:3">
      <c r="A79" s="4" t="s">
        <v>76</v>
      </c>
      <c r="B79" s="6" t="n">
        <v>0</v>
      </c>
      <c r="C79" s="6" t="n">
        <v>0</v>
      </c>
    </row>
    <row r="80" spans="1:3">
      <c r="A80" s="4" t="s">
        <v>291</v>
      </c>
      <c r="B80" s="6" t="n">
        <v>12876</v>
      </c>
      <c r="C80" s="6" t="n">
        <v>5591</v>
      </c>
    </row>
    <row r="81" spans="1:3">
      <c r="A81" s="4" t="s">
        <v>77</v>
      </c>
      <c r="B81" s="7" t="n">
        <v>12874</v>
      </c>
      <c r="C81" s="7" t="n">
        <v>56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64</v>
      </c>
    </row>
    <row r="3" spans="1:3">
      <c r="A3" s="3" t="s">
        <v>289</v>
      </c>
    </row>
    <row r="4" spans="1:3">
      <c r="A4" s="4" t="s">
        <v>80</v>
      </c>
      <c r="B4" s="7" t="n">
        <v>-13864</v>
      </c>
      <c r="C4" s="7" t="n">
        <v>-7646</v>
      </c>
    </row>
    <row r="5" spans="1:3">
      <c r="A5" s="4" t="s">
        <v>81</v>
      </c>
      <c r="B5" s="6" t="n">
        <v>6744</v>
      </c>
      <c r="C5" s="6" t="n">
        <v>-11388</v>
      </c>
    </row>
    <row r="6" spans="1:3">
      <c r="A6" s="4" t="s">
        <v>293</v>
      </c>
      <c r="B6" s="6" t="n">
        <v>-7120</v>
      </c>
      <c r="C6" s="6" t="n">
        <v>-19034</v>
      </c>
    </row>
    <row r="7" spans="1:3">
      <c r="A7" s="4" t="s">
        <v>284</v>
      </c>
    </row>
    <row r="8" spans="1:3">
      <c r="A8" s="3" t="s">
        <v>289</v>
      </c>
    </row>
    <row r="9" spans="1:3">
      <c r="A9" s="4" t="s">
        <v>80</v>
      </c>
      <c r="B9" s="6" t="n">
        <v>-13864</v>
      </c>
      <c r="C9" s="6" t="n">
        <v>-7646</v>
      </c>
    </row>
    <row r="10" spans="1:3">
      <c r="A10" s="4" t="s">
        <v>81</v>
      </c>
      <c r="B10" s="6" t="n">
        <v>0</v>
      </c>
      <c r="C10" s="6" t="n">
        <v>0</v>
      </c>
    </row>
    <row r="11" spans="1:3">
      <c r="A11" s="4" t="s">
        <v>293</v>
      </c>
      <c r="B11" s="6" t="n">
        <v>-13864</v>
      </c>
      <c r="C11" s="6" t="n">
        <v>-7646</v>
      </c>
    </row>
    <row r="12" spans="1:3">
      <c r="A12" s="4" t="s">
        <v>285</v>
      </c>
    </row>
    <row r="13" spans="1:3">
      <c r="A13" s="3" t="s">
        <v>289</v>
      </c>
    </row>
    <row r="14" spans="1:3">
      <c r="A14" s="4" t="s">
        <v>80</v>
      </c>
      <c r="B14" s="6" t="n">
        <v>-7993</v>
      </c>
      <c r="C14" s="6" t="n">
        <v>-4356</v>
      </c>
    </row>
    <row r="15" spans="1:3">
      <c r="A15" s="4" t="s">
        <v>81</v>
      </c>
      <c r="B15" s="6" t="n">
        <v>0</v>
      </c>
      <c r="C15" s="6" t="n">
        <v>0</v>
      </c>
    </row>
    <row r="16" spans="1:3">
      <c r="A16" s="4" t="s">
        <v>293</v>
      </c>
      <c r="B16" s="6" t="n">
        <v>-7993</v>
      </c>
      <c r="C16" s="6" t="n">
        <v>-4356</v>
      </c>
    </row>
    <row r="17" spans="1:3">
      <c r="A17" s="4" t="s">
        <v>286</v>
      </c>
    </row>
    <row r="18" spans="1:3">
      <c r="A18" s="3" t="s">
        <v>289</v>
      </c>
    </row>
    <row r="19" spans="1:3">
      <c r="A19" s="4" t="s">
        <v>80</v>
      </c>
      <c r="B19" s="6" t="n">
        <v>-4881</v>
      </c>
      <c r="C19" s="6" t="n">
        <v>-1248</v>
      </c>
    </row>
    <row r="20" spans="1:3">
      <c r="A20" s="4" t="s">
        <v>81</v>
      </c>
      <c r="B20" s="6" t="n">
        <v>6661</v>
      </c>
      <c r="C20" s="6" t="n">
        <v>-11518</v>
      </c>
    </row>
    <row r="21" spans="1:3">
      <c r="A21" s="4" t="s">
        <v>293</v>
      </c>
      <c r="B21" s="6" t="n">
        <v>1780</v>
      </c>
      <c r="C21" s="6" t="n">
        <v>-12766</v>
      </c>
    </row>
    <row r="22" spans="1:3">
      <c r="A22" s="4" t="s">
        <v>287</v>
      </c>
    </row>
    <row r="23" spans="1:3">
      <c r="A23" s="3" t="s">
        <v>289</v>
      </c>
    </row>
    <row r="24" spans="1:3">
      <c r="A24" s="4" t="s">
        <v>80</v>
      </c>
      <c r="B24" s="6" t="n">
        <v>12874</v>
      </c>
      <c r="C24" s="6" t="n">
        <v>5604</v>
      </c>
    </row>
    <row r="25" spans="1:3">
      <c r="A25" s="4" t="s">
        <v>81</v>
      </c>
      <c r="B25" s="6" t="n">
        <v>83</v>
      </c>
      <c r="C25" s="6" t="n">
        <v>130</v>
      </c>
    </row>
    <row r="26" spans="1:3">
      <c r="A26" s="4" t="s">
        <v>293</v>
      </c>
      <c r="B26" s="7" t="n">
        <v>12957</v>
      </c>
      <c r="C26" s="7" t="n">
        <v>57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64</v>
      </c>
    </row>
    <row r="3" spans="1:3">
      <c r="A3" s="3" t="s">
        <v>295</v>
      </c>
    </row>
    <row r="4" spans="1:3">
      <c r="A4" s="4" t="s">
        <v>296</v>
      </c>
      <c r="B4" s="7" t="n">
        <v>10689</v>
      </c>
      <c r="C4" s="7" t="n">
        <v>45065</v>
      </c>
    </row>
    <row r="5" spans="1:3">
      <c r="A5" s="3" t="s">
        <v>108</v>
      </c>
    </row>
    <row r="6" spans="1:3">
      <c r="A6" s="4" t="s">
        <v>109</v>
      </c>
      <c r="B6" s="6" t="n">
        <v>-6386</v>
      </c>
      <c r="C6" s="6" t="n">
        <v>-22900</v>
      </c>
    </row>
    <row r="7" spans="1:3">
      <c r="A7" s="4" t="s">
        <v>110</v>
      </c>
      <c r="B7" s="6" t="n">
        <v>-75</v>
      </c>
      <c r="C7" s="6" t="n">
        <v>-107</v>
      </c>
    </row>
    <row r="8" spans="1:3">
      <c r="A8" s="4" t="s">
        <v>111</v>
      </c>
      <c r="B8" s="6" t="n">
        <v>14</v>
      </c>
      <c r="C8" s="6" t="n">
        <v>0</v>
      </c>
    </row>
    <row r="9" spans="1:3">
      <c r="A9" s="4" t="s">
        <v>112</v>
      </c>
      <c r="B9" s="6" t="n">
        <v>-11</v>
      </c>
      <c r="C9" s="6" t="n">
        <v>-3</v>
      </c>
    </row>
    <row r="10" spans="1:3">
      <c r="A10" s="4" t="s">
        <v>113</v>
      </c>
      <c r="B10" s="6" t="n">
        <v>-6458</v>
      </c>
      <c r="C10" s="6" t="n">
        <v>-23010</v>
      </c>
    </row>
    <row r="11" spans="1:3">
      <c r="A11" s="3" t="s">
        <v>114</v>
      </c>
    </row>
    <row r="12" spans="1:3">
      <c r="A12" s="4" t="s">
        <v>115</v>
      </c>
      <c r="B12" s="6" t="n">
        <v>-48</v>
      </c>
      <c r="C12" s="6" t="n">
        <v>-59</v>
      </c>
    </row>
    <row r="13" spans="1:3">
      <c r="A13" s="4" t="s">
        <v>297</v>
      </c>
      <c r="B13" s="6" t="n">
        <v>0</v>
      </c>
      <c r="C13" s="6" t="n">
        <v>0</v>
      </c>
    </row>
    <row r="14" spans="1:3">
      <c r="A14" s="4" t="s">
        <v>116</v>
      </c>
      <c r="B14" s="6" t="n">
        <v>-48</v>
      </c>
      <c r="C14" s="6" t="n">
        <v>-59</v>
      </c>
    </row>
    <row r="15" spans="1:3">
      <c r="A15" s="4" t="s">
        <v>117</v>
      </c>
      <c r="B15" s="6" t="n">
        <v>177</v>
      </c>
      <c r="C15" s="6" t="n">
        <v>-1065</v>
      </c>
    </row>
    <row r="16" spans="1:3">
      <c r="A16" s="4" t="s">
        <v>298</v>
      </c>
      <c r="B16" s="6" t="n">
        <v>4360</v>
      </c>
      <c r="C16" s="6" t="n">
        <v>20931</v>
      </c>
    </row>
    <row r="17" spans="1:3">
      <c r="A17" s="4" t="s">
        <v>119</v>
      </c>
      <c r="B17" s="6" t="n">
        <v>52675</v>
      </c>
      <c r="C17" s="6" t="n">
        <v>59175</v>
      </c>
    </row>
    <row r="18" spans="1:3">
      <c r="A18" s="4" t="s">
        <v>120</v>
      </c>
      <c r="B18" s="6" t="n">
        <v>57035</v>
      </c>
      <c r="C18" s="6" t="n">
        <v>80106</v>
      </c>
    </row>
    <row r="19" spans="1:3">
      <c r="A19" s="4" t="s">
        <v>284</v>
      </c>
    </row>
    <row r="20" spans="1:3">
      <c r="A20" s="3" t="s">
        <v>295</v>
      </c>
    </row>
    <row r="21" spans="1:3">
      <c r="A21" s="4" t="s">
        <v>296</v>
      </c>
      <c r="B21" s="6" t="n">
        <v>-194</v>
      </c>
      <c r="C21" s="6" t="n">
        <v>-533</v>
      </c>
    </row>
    <row r="22" spans="1:3">
      <c r="A22" s="3" t="s">
        <v>108</v>
      </c>
    </row>
    <row r="23" spans="1:3">
      <c r="A23" s="4" t="s">
        <v>109</v>
      </c>
      <c r="B23" s="6" t="n">
        <v>0</v>
      </c>
      <c r="C23" s="6" t="n">
        <v>0</v>
      </c>
    </row>
    <row r="24" spans="1:3">
      <c r="A24" s="4" t="s">
        <v>110</v>
      </c>
      <c r="B24" s="6" t="n">
        <v>0</v>
      </c>
      <c r="C24" s="6" t="n">
        <v>0</v>
      </c>
    </row>
    <row r="25" spans="1:3">
      <c r="A25" s="4" t="s">
        <v>111</v>
      </c>
      <c r="B25" s="6" t="n">
        <v>0</v>
      </c>
    </row>
    <row r="26" spans="1:3">
      <c r="A26" s="4" t="s">
        <v>112</v>
      </c>
      <c r="B26" s="6" t="n">
        <v>0</v>
      </c>
      <c r="C26" s="6" t="n">
        <v>0</v>
      </c>
    </row>
    <row r="27" spans="1:3">
      <c r="A27" s="4" t="s">
        <v>113</v>
      </c>
      <c r="B27" s="6" t="n">
        <v>0</v>
      </c>
      <c r="C27" s="6" t="n">
        <v>0</v>
      </c>
    </row>
    <row r="28" spans="1:3">
      <c r="A28" s="3" t="s">
        <v>114</v>
      </c>
    </row>
    <row r="29" spans="1:3">
      <c r="A29" s="4" t="s">
        <v>115</v>
      </c>
      <c r="B29" s="6" t="n">
        <v>0</v>
      </c>
      <c r="C29" s="6" t="n">
        <v>0</v>
      </c>
    </row>
    <row r="30" spans="1:3">
      <c r="A30" s="4" t="s">
        <v>297</v>
      </c>
      <c r="B30" s="6" t="n">
        <v>194</v>
      </c>
      <c r="C30" s="6" t="n">
        <v>533</v>
      </c>
    </row>
    <row r="31" spans="1:3">
      <c r="A31" s="4" t="s">
        <v>116</v>
      </c>
      <c r="B31" s="6" t="n">
        <v>194</v>
      </c>
      <c r="C31" s="6" t="n">
        <v>533</v>
      </c>
    </row>
    <row r="32" spans="1:3">
      <c r="A32" s="4" t="s">
        <v>117</v>
      </c>
      <c r="B32" s="6" t="n">
        <v>0</v>
      </c>
      <c r="C32" s="6" t="n">
        <v>0</v>
      </c>
    </row>
    <row r="33" spans="1:3">
      <c r="A33" s="4" t="s">
        <v>298</v>
      </c>
      <c r="B33" s="6" t="n">
        <v>0</v>
      </c>
      <c r="C33" s="6" t="n">
        <v>0</v>
      </c>
    </row>
    <row r="34" spans="1:3">
      <c r="A34" s="4" t="s">
        <v>119</v>
      </c>
      <c r="B34" s="6" t="n">
        <v>0</v>
      </c>
      <c r="C34" s="6" t="n">
        <v>0</v>
      </c>
    </row>
    <row r="35" spans="1:3">
      <c r="A35" s="4" t="s">
        <v>120</v>
      </c>
      <c r="B35" s="6" t="n">
        <v>0</v>
      </c>
      <c r="C35" s="6" t="n">
        <v>0</v>
      </c>
    </row>
    <row r="36" spans="1:3">
      <c r="A36" s="4" t="s">
        <v>285</v>
      </c>
    </row>
    <row r="37" spans="1:3">
      <c r="A37" s="3" t="s">
        <v>295</v>
      </c>
    </row>
    <row r="38" spans="1:3">
      <c r="A38" s="4" t="s">
        <v>296</v>
      </c>
      <c r="B38" s="6" t="n">
        <v>10195</v>
      </c>
      <c r="C38" s="6" t="n">
        <v>33258</v>
      </c>
    </row>
    <row r="39" spans="1:3">
      <c r="A39" s="3" t="s">
        <v>108</v>
      </c>
    </row>
    <row r="40" spans="1:3">
      <c r="A40" s="4" t="s">
        <v>109</v>
      </c>
      <c r="B40" s="6" t="n">
        <v>-5915</v>
      </c>
      <c r="C40" s="6" t="n">
        <v>-15922</v>
      </c>
    </row>
    <row r="41" spans="1:3">
      <c r="A41" s="4" t="s">
        <v>110</v>
      </c>
      <c r="B41" s="6" t="n">
        <v>-75</v>
      </c>
      <c r="C41" s="6" t="n">
        <v>-104</v>
      </c>
    </row>
    <row r="42" spans="1:3">
      <c r="A42" s="4" t="s">
        <v>111</v>
      </c>
      <c r="B42" s="6" t="n">
        <v>14</v>
      </c>
    </row>
    <row r="43" spans="1:3">
      <c r="A43" s="4" t="s">
        <v>112</v>
      </c>
      <c r="B43" s="6" t="n">
        <v>-11</v>
      </c>
      <c r="C43" s="6" t="n">
        <v>-3</v>
      </c>
    </row>
    <row r="44" spans="1:3">
      <c r="A44" s="4" t="s">
        <v>113</v>
      </c>
      <c r="B44" s="6" t="n">
        <v>-5987</v>
      </c>
      <c r="C44" s="6" t="n">
        <v>-16029</v>
      </c>
    </row>
    <row r="45" spans="1:3">
      <c r="A45" s="3" t="s">
        <v>114</v>
      </c>
    </row>
    <row r="46" spans="1:3">
      <c r="A46" s="4" t="s">
        <v>115</v>
      </c>
      <c r="B46" s="6" t="n">
        <v>0</v>
      </c>
      <c r="C46" s="6" t="n">
        <v>-8</v>
      </c>
    </row>
    <row r="47" spans="1:3">
      <c r="A47" s="4" t="s">
        <v>297</v>
      </c>
      <c r="B47" s="6" t="n">
        <v>-194</v>
      </c>
      <c r="C47" s="6" t="n">
        <v>9967</v>
      </c>
    </row>
    <row r="48" spans="1:3">
      <c r="A48" s="4" t="s">
        <v>116</v>
      </c>
      <c r="B48" s="6" t="n">
        <v>-194</v>
      </c>
      <c r="C48" s="6" t="n">
        <v>9959</v>
      </c>
    </row>
    <row r="49" spans="1:3">
      <c r="A49" s="4" t="s">
        <v>117</v>
      </c>
      <c r="B49" s="6" t="n">
        <v>0</v>
      </c>
      <c r="C49" s="6" t="n">
        <v>-3</v>
      </c>
    </row>
    <row r="50" spans="1:3">
      <c r="A50" s="4" t="s">
        <v>298</v>
      </c>
      <c r="B50" s="6" t="n">
        <v>4014</v>
      </c>
      <c r="C50" s="6" t="n">
        <v>27185</v>
      </c>
    </row>
    <row r="51" spans="1:3">
      <c r="A51" s="4" t="s">
        <v>119</v>
      </c>
      <c r="B51" s="6" t="n">
        <v>51192</v>
      </c>
      <c r="C51" s="6" t="n">
        <v>48525</v>
      </c>
    </row>
    <row r="52" spans="1:3">
      <c r="A52" s="4" t="s">
        <v>120</v>
      </c>
      <c r="B52" s="6" t="n">
        <v>55206</v>
      </c>
      <c r="C52" s="6" t="n">
        <v>75710</v>
      </c>
    </row>
    <row r="53" spans="1:3">
      <c r="A53" s="4" t="s">
        <v>286</v>
      </c>
    </row>
    <row r="54" spans="1:3">
      <c r="A54" s="3" t="s">
        <v>295</v>
      </c>
    </row>
    <row r="55" spans="1:3">
      <c r="A55" s="4" t="s">
        <v>296</v>
      </c>
      <c r="B55" s="6" t="n">
        <v>703</v>
      </c>
      <c r="C55" s="6" t="n">
        <v>12340</v>
      </c>
    </row>
    <row r="56" spans="1:3">
      <c r="A56" s="3" t="s">
        <v>108</v>
      </c>
    </row>
    <row r="57" spans="1:3">
      <c r="A57" s="4" t="s">
        <v>109</v>
      </c>
      <c r="B57" s="6" t="n">
        <v>-486</v>
      </c>
      <c r="C57" s="6" t="n">
        <v>-6978</v>
      </c>
    </row>
    <row r="58" spans="1:3">
      <c r="A58" s="4" t="s">
        <v>110</v>
      </c>
      <c r="B58" s="6" t="n">
        <v>0</v>
      </c>
      <c r="C58" s="6" t="n">
        <v>-3</v>
      </c>
    </row>
    <row r="59" spans="1:3">
      <c r="A59" s="4" t="s">
        <v>111</v>
      </c>
      <c r="B59" s="6" t="n">
        <v>0</v>
      </c>
    </row>
    <row r="60" spans="1:3">
      <c r="A60" s="4" t="s">
        <v>112</v>
      </c>
      <c r="B60" s="6" t="n">
        <v>0</v>
      </c>
      <c r="C60" s="6" t="n">
        <v>0</v>
      </c>
    </row>
    <row r="61" spans="1:3">
      <c r="A61" s="4" t="s">
        <v>113</v>
      </c>
      <c r="B61" s="6" t="n">
        <v>-486</v>
      </c>
      <c r="C61" s="6" t="n">
        <v>-6981</v>
      </c>
    </row>
    <row r="62" spans="1:3">
      <c r="A62" s="3" t="s">
        <v>114</v>
      </c>
    </row>
    <row r="63" spans="1:3">
      <c r="A63" s="4" t="s">
        <v>115</v>
      </c>
      <c r="B63" s="6" t="n">
        <v>-48</v>
      </c>
      <c r="C63" s="6" t="n">
        <v>-51</v>
      </c>
    </row>
    <row r="64" spans="1:3">
      <c r="A64" s="4" t="s">
        <v>297</v>
      </c>
      <c r="B64" s="6" t="n">
        <v>0</v>
      </c>
      <c r="C64" s="6" t="n">
        <v>-10500</v>
      </c>
    </row>
    <row r="65" spans="1:3">
      <c r="A65" s="4" t="s">
        <v>116</v>
      </c>
      <c r="B65" s="6" t="n">
        <v>-48</v>
      </c>
      <c r="C65" s="6" t="n">
        <v>-10551</v>
      </c>
    </row>
    <row r="66" spans="1:3">
      <c r="A66" s="4" t="s">
        <v>117</v>
      </c>
      <c r="B66" s="6" t="n">
        <v>177</v>
      </c>
      <c r="C66" s="6" t="n">
        <v>-1062</v>
      </c>
    </row>
    <row r="67" spans="1:3">
      <c r="A67" s="4" t="s">
        <v>298</v>
      </c>
      <c r="B67" s="6" t="n">
        <v>346</v>
      </c>
      <c r="C67" s="6" t="n">
        <v>-6254</v>
      </c>
    </row>
    <row r="68" spans="1:3">
      <c r="A68" s="4" t="s">
        <v>119</v>
      </c>
      <c r="B68" s="6" t="n">
        <v>1483</v>
      </c>
      <c r="C68" s="6" t="n">
        <v>10650</v>
      </c>
    </row>
    <row r="69" spans="1:3">
      <c r="A69" s="4" t="s">
        <v>120</v>
      </c>
      <c r="B69" s="6" t="n">
        <v>1829</v>
      </c>
      <c r="C69" s="6" t="n">
        <v>4396</v>
      </c>
    </row>
    <row r="70" spans="1:3">
      <c r="A70" s="4" t="s">
        <v>287</v>
      </c>
    </row>
    <row r="71" spans="1:3">
      <c r="A71" s="3" t="s">
        <v>295</v>
      </c>
    </row>
    <row r="72" spans="1:3">
      <c r="A72" s="4" t="s">
        <v>296</v>
      </c>
      <c r="B72" s="6" t="n">
        <v>-15</v>
      </c>
      <c r="C72" s="6" t="n">
        <v>0</v>
      </c>
    </row>
    <row r="73" spans="1:3">
      <c r="A73" s="3" t="s">
        <v>108</v>
      </c>
    </row>
    <row r="74" spans="1:3">
      <c r="A74" s="4" t="s">
        <v>109</v>
      </c>
      <c r="B74" s="6" t="n">
        <v>15</v>
      </c>
      <c r="C74" s="6" t="n">
        <v>0</v>
      </c>
    </row>
    <row r="75" spans="1:3">
      <c r="A75" s="4" t="s">
        <v>110</v>
      </c>
      <c r="B75" s="6" t="n">
        <v>0</v>
      </c>
      <c r="C75" s="6" t="n">
        <v>0</v>
      </c>
    </row>
    <row r="76" spans="1:3">
      <c r="A76" s="4" t="s">
        <v>111</v>
      </c>
      <c r="B76" s="6" t="n">
        <v>0</v>
      </c>
    </row>
    <row r="77" spans="1:3">
      <c r="A77" s="4" t="s">
        <v>112</v>
      </c>
      <c r="B77" s="6" t="n">
        <v>0</v>
      </c>
      <c r="C77" s="6" t="n">
        <v>0</v>
      </c>
    </row>
    <row r="78" spans="1:3">
      <c r="A78" s="4" t="s">
        <v>113</v>
      </c>
      <c r="B78" s="6" t="n">
        <v>15</v>
      </c>
      <c r="C78" s="6" t="n">
        <v>0</v>
      </c>
    </row>
    <row r="79" spans="1:3">
      <c r="A79" s="3" t="s">
        <v>114</v>
      </c>
    </row>
    <row r="80" spans="1:3">
      <c r="A80" s="4" t="s">
        <v>115</v>
      </c>
      <c r="B80" s="6" t="n">
        <v>0</v>
      </c>
      <c r="C80" s="6" t="n">
        <v>0</v>
      </c>
    </row>
    <row r="81" spans="1:3">
      <c r="A81" s="4" t="s">
        <v>297</v>
      </c>
      <c r="B81" s="6" t="n">
        <v>0</v>
      </c>
      <c r="C81" s="6" t="n">
        <v>0</v>
      </c>
    </row>
    <row r="82" spans="1:3">
      <c r="A82" s="4" t="s">
        <v>116</v>
      </c>
      <c r="B82" s="6" t="n">
        <v>0</v>
      </c>
      <c r="C82" s="6" t="n">
        <v>0</v>
      </c>
    </row>
    <row r="83" spans="1:3">
      <c r="A83" s="4" t="s">
        <v>117</v>
      </c>
      <c r="B83" s="6" t="n">
        <v>0</v>
      </c>
      <c r="C83" s="6" t="n">
        <v>0</v>
      </c>
    </row>
    <row r="84" spans="1:3">
      <c r="A84" s="4" t="s">
        <v>298</v>
      </c>
      <c r="B84" s="6" t="n">
        <v>0</v>
      </c>
      <c r="C84" s="6" t="n">
        <v>0</v>
      </c>
    </row>
    <row r="85" spans="1:3">
      <c r="A85" s="4" t="s">
        <v>119</v>
      </c>
      <c r="B85" s="6" t="n">
        <v>0</v>
      </c>
      <c r="C85" s="6" t="n">
        <v>0</v>
      </c>
    </row>
    <row r="86" spans="1:3">
      <c r="A86" s="4" t="s">
        <v>120</v>
      </c>
      <c r="B86" s="7" t="n">
        <v>0</v>
      </c>
      <c r="C8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3</v>
      </c>
      <c r="B1" s="2" t="s">
        <v>1</v>
      </c>
    </row>
    <row r="2" spans="1:3">
      <c r="B2" s="2" t="s">
        <v>2</v>
      </c>
      <c r="C2" s="2" t="s">
        <v>64</v>
      </c>
    </row>
    <row r="3" spans="1:3">
      <c r="A3" s="4" t="s">
        <v>65</v>
      </c>
      <c r="B3" s="7" t="n">
        <v>11950</v>
      </c>
      <c r="C3" s="7" t="n">
        <v>24326</v>
      </c>
    </row>
    <row r="4" spans="1:3">
      <c r="A4" s="3" t="s">
        <v>66</v>
      </c>
    </row>
    <row r="5" spans="1:3">
      <c r="A5" s="4" t="s">
        <v>67</v>
      </c>
      <c r="B5" s="6" t="n">
        <v>15101</v>
      </c>
      <c r="C5" s="6" t="n">
        <v>23080</v>
      </c>
    </row>
    <row r="6" spans="1:3">
      <c r="A6" s="4" t="s">
        <v>68</v>
      </c>
      <c r="B6" s="6" t="n">
        <v>22</v>
      </c>
      <c r="C6" s="6" t="n">
        <v>100</v>
      </c>
    </row>
    <row r="7" spans="1:3">
      <c r="A7" s="4" t="s">
        <v>69</v>
      </c>
      <c r="B7" s="6" t="n">
        <v>5959</v>
      </c>
      <c r="C7" s="6" t="n">
        <v>6314</v>
      </c>
    </row>
    <row r="8" spans="1:3">
      <c r="A8" s="4" t="s">
        <v>70</v>
      </c>
      <c r="B8" s="6" t="n">
        <v>21082</v>
      </c>
      <c r="C8" s="6" t="n">
        <v>29494</v>
      </c>
    </row>
    <row r="9" spans="1:3">
      <c r="A9" s="4" t="s">
        <v>71</v>
      </c>
      <c r="B9" s="6" t="n">
        <v>-9132</v>
      </c>
      <c r="C9" s="6" t="n">
        <v>-5168</v>
      </c>
    </row>
    <row r="10" spans="1:3">
      <c r="A10" s="4" t="s">
        <v>72</v>
      </c>
      <c r="B10" s="6" t="n">
        <v>-6356</v>
      </c>
      <c r="C10" s="6" t="n">
        <v>-6307</v>
      </c>
    </row>
    <row r="11" spans="1:3">
      <c r="A11" s="4" t="s">
        <v>73</v>
      </c>
      <c r="B11" s="6" t="n">
        <v>173</v>
      </c>
      <c r="C11" s="6" t="n">
        <v>-1459</v>
      </c>
    </row>
    <row r="12" spans="1:3">
      <c r="A12" s="4" t="s">
        <v>74</v>
      </c>
      <c r="B12" s="6" t="n">
        <v>6</v>
      </c>
      <c r="C12" s="6" t="n">
        <v>0</v>
      </c>
    </row>
    <row r="13" spans="1:3">
      <c r="A13" s="4" t="s">
        <v>75</v>
      </c>
      <c r="B13" s="6" t="n">
        <v>-15309</v>
      </c>
      <c r="C13" s="6" t="n">
        <v>-12934</v>
      </c>
    </row>
    <row r="14" spans="1:3">
      <c r="A14" s="4" t="s">
        <v>76</v>
      </c>
      <c r="B14" s="6" t="n">
        <v>-1445</v>
      </c>
      <c r="C14" s="6" t="n">
        <v>-5288</v>
      </c>
    </row>
    <row r="15" spans="1:3">
      <c r="A15" s="4" t="s">
        <v>77</v>
      </c>
      <c r="B15" s="7" t="n">
        <v>-13864</v>
      </c>
      <c r="C15" s="7" t="n">
        <v>-76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64</v>
      </c>
    </row>
    <row r="3" spans="1:3">
      <c r="A3" s="3" t="s">
        <v>79</v>
      </c>
    </row>
    <row r="4" spans="1:3">
      <c r="A4" s="4" t="s">
        <v>80</v>
      </c>
      <c r="B4" s="7" t="n">
        <v>-13864</v>
      </c>
      <c r="C4" s="7" t="n">
        <v>-7646</v>
      </c>
    </row>
    <row r="5" spans="1:3">
      <c r="A5" s="4" t="s">
        <v>81</v>
      </c>
      <c r="B5" s="6" t="n">
        <v>6744</v>
      </c>
      <c r="C5" s="6" t="n">
        <v>-11388</v>
      </c>
    </row>
    <row r="6" spans="1:3">
      <c r="A6" s="4" t="s">
        <v>82</v>
      </c>
      <c r="B6" s="7" t="n">
        <v>-7120</v>
      </c>
      <c r="C6" s="7" t="n">
        <v>-190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6"/>
    <col customWidth="1" max="6" min="6" width="46"/>
  </cols>
  <sheetData>
    <row r="1" spans="1:6">
      <c r="A1" s="1" t="s">
        <v>83</v>
      </c>
      <c r="B1" s="2" t="s">
        <v>84</v>
      </c>
      <c r="C1" s="2" t="s">
        <v>85</v>
      </c>
      <c r="D1" s="2" t="s">
        <v>86</v>
      </c>
      <c r="E1" s="2" t="s">
        <v>87</v>
      </c>
      <c r="F1" s="2" t="s">
        <v>88</v>
      </c>
    </row>
    <row r="2" spans="1:6">
      <c r="A2" s="4" t="s">
        <v>89</v>
      </c>
      <c r="B2" s="7" t="n">
        <v>122216</v>
      </c>
      <c r="C2" s="7" t="n">
        <v>0</v>
      </c>
      <c r="D2" s="7" t="n">
        <v>400505</v>
      </c>
      <c r="E2" s="7" t="n">
        <v>-258766</v>
      </c>
      <c r="F2" s="7" t="n">
        <v>-19523</v>
      </c>
    </row>
    <row r="3" spans="1:6">
      <c r="A3" s="4" t="s">
        <v>90</v>
      </c>
      <c r="B3" s="6" t="n">
        <v>100</v>
      </c>
      <c r="C3" s="6" t="n">
        <v>100</v>
      </c>
    </row>
    <row r="4" spans="1:6">
      <c r="A4" s="3" t="s">
        <v>91</v>
      </c>
    </row>
    <row r="5" spans="1:6">
      <c r="A5" s="4" t="s">
        <v>92</v>
      </c>
      <c r="D5" s="6" t="n">
        <v>22</v>
      </c>
    </row>
    <row r="6" spans="1:6">
      <c r="A6" s="4" t="s">
        <v>80</v>
      </c>
      <c r="B6" s="7" t="n">
        <v>-13864</v>
      </c>
      <c r="E6" s="6" t="n">
        <v>-13864</v>
      </c>
    </row>
    <row r="7" spans="1:6">
      <c r="A7" s="4" t="s">
        <v>81</v>
      </c>
      <c r="B7" s="6" t="n">
        <v>6744</v>
      </c>
      <c r="F7" s="6" t="n">
        <v>6744</v>
      </c>
    </row>
    <row r="8" spans="1:6">
      <c r="A8" s="4" t="s">
        <v>93</v>
      </c>
      <c r="B8" s="7" t="n">
        <v>115118</v>
      </c>
      <c r="C8" s="7" t="n">
        <v>0</v>
      </c>
      <c r="D8" s="7" t="n">
        <v>400527</v>
      </c>
      <c r="E8" s="7" t="n">
        <v>-272630</v>
      </c>
      <c r="F8" s="7" t="n">
        <v>-12779</v>
      </c>
    </row>
    <row r="9" spans="1:6">
      <c r="A9" s="4" t="s">
        <v>94</v>
      </c>
      <c r="B9" s="6" t="n">
        <v>100</v>
      </c>
      <c r="C9" s="6" t="n">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5</v>
      </c>
      <c r="B1" s="2" t="s">
        <v>1</v>
      </c>
    </row>
    <row r="2" spans="1:3">
      <c r="B2" s="2" t="s">
        <v>2</v>
      </c>
      <c r="C2" s="2" t="s">
        <v>64</v>
      </c>
    </row>
    <row r="3" spans="1:3">
      <c r="A3" s="3" t="s">
        <v>96</v>
      </c>
    </row>
    <row r="4" spans="1:3">
      <c r="A4" s="4" t="s">
        <v>80</v>
      </c>
      <c r="B4" s="7" t="n">
        <v>-13864</v>
      </c>
      <c r="C4" s="7" t="n">
        <v>-7646</v>
      </c>
    </row>
    <row r="5" spans="1:3">
      <c r="A5" s="4" t="s">
        <v>67</v>
      </c>
      <c r="B5" s="6" t="n">
        <v>15101</v>
      </c>
      <c r="C5" s="6" t="n">
        <v>23080</v>
      </c>
    </row>
    <row r="6" spans="1:3">
      <c r="A6" s="4" t="s">
        <v>97</v>
      </c>
      <c r="B6" s="6" t="n">
        <v>-1445</v>
      </c>
      <c r="C6" s="6" t="n">
        <v>-5374</v>
      </c>
    </row>
    <row r="7" spans="1:3">
      <c r="A7" s="4" t="s">
        <v>98</v>
      </c>
      <c r="B7" s="6" t="n">
        <v>-173</v>
      </c>
      <c r="C7" s="6" t="n">
        <v>1459</v>
      </c>
    </row>
    <row r="8" spans="1:3">
      <c r="A8" s="4" t="s">
        <v>99</v>
      </c>
      <c r="B8" s="6" t="n">
        <v>318</v>
      </c>
      <c r="C8" s="6" t="n">
        <v>289</v>
      </c>
    </row>
    <row r="9" spans="1:3">
      <c r="A9" s="4" t="s">
        <v>100</v>
      </c>
      <c r="B9" s="6" t="n">
        <v>22</v>
      </c>
      <c r="C9" s="6" t="n">
        <v>114</v>
      </c>
    </row>
    <row r="10" spans="1:3">
      <c r="A10" s="4" t="s">
        <v>101</v>
      </c>
      <c r="B10" s="6" t="n">
        <v>-6</v>
      </c>
      <c r="C10" s="6" t="n">
        <v>0</v>
      </c>
    </row>
    <row r="11" spans="1:3">
      <c r="A11" s="4" t="s">
        <v>102</v>
      </c>
      <c r="B11" s="6" t="n">
        <v>-1</v>
      </c>
      <c r="C11" s="6" t="n">
        <v>-179</v>
      </c>
    </row>
    <row r="12" spans="1:3">
      <c r="A12" s="4" t="s">
        <v>103</v>
      </c>
      <c r="B12" s="6" t="n">
        <v>6734</v>
      </c>
      <c r="C12" s="6" t="n">
        <v>30856</v>
      </c>
    </row>
    <row r="13" spans="1:3">
      <c r="A13" s="4" t="s">
        <v>104</v>
      </c>
      <c r="B13" s="6" t="n">
        <v>-232</v>
      </c>
      <c r="C13" s="6" t="n">
        <v>-273</v>
      </c>
    </row>
    <row r="14" spans="1:3">
      <c r="A14" s="4" t="s">
        <v>105</v>
      </c>
      <c r="B14" s="6" t="n">
        <v>-2098</v>
      </c>
      <c r="C14" s="6" t="n">
        <v>-1843</v>
      </c>
    </row>
    <row r="15" spans="1:3">
      <c r="A15" s="4" t="s">
        <v>106</v>
      </c>
      <c r="B15" s="6" t="n">
        <v>6333</v>
      </c>
      <c r="C15" s="6" t="n">
        <v>4582</v>
      </c>
    </row>
    <row r="16" spans="1:3">
      <c r="A16" s="4" t="s">
        <v>107</v>
      </c>
      <c r="B16" s="6" t="n">
        <v>10689</v>
      </c>
      <c r="C16" s="6" t="n">
        <v>45065</v>
      </c>
    </row>
    <row r="17" spans="1:3">
      <c r="A17" s="3" t="s">
        <v>108</v>
      </c>
    </row>
    <row r="18" spans="1:3">
      <c r="A18" s="4" t="s">
        <v>109</v>
      </c>
      <c r="B18" s="6" t="n">
        <v>-6386</v>
      </c>
      <c r="C18" s="6" t="n">
        <v>-22900</v>
      </c>
    </row>
    <row r="19" spans="1:3">
      <c r="A19" s="4" t="s">
        <v>110</v>
      </c>
      <c r="B19" s="6" t="n">
        <v>-75</v>
      </c>
      <c r="C19" s="6" t="n">
        <v>-107</v>
      </c>
    </row>
    <row r="20" spans="1:3">
      <c r="A20" s="4" t="s">
        <v>111</v>
      </c>
      <c r="B20" s="6" t="n">
        <v>14</v>
      </c>
      <c r="C20" s="6" t="n">
        <v>0</v>
      </c>
    </row>
    <row r="21" spans="1:3">
      <c r="A21" s="4" t="s">
        <v>112</v>
      </c>
      <c r="B21" s="6" t="n">
        <v>-11</v>
      </c>
      <c r="C21" s="6" t="n">
        <v>-3</v>
      </c>
    </row>
    <row r="22" spans="1:3">
      <c r="A22" s="4" t="s">
        <v>113</v>
      </c>
      <c r="B22" s="6" t="n">
        <v>-6458</v>
      </c>
      <c r="C22" s="6" t="n">
        <v>-23010</v>
      </c>
    </row>
    <row r="23" spans="1:3">
      <c r="A23" s="3" t="s">
        <v>114</v>
      </c>
    </row>
    <row r="24" spans="1:3">
      <c r="A24" s="4" t="s">
        <v>115</v>
      </c>
      <c r="B24" s="6" t="n">
        <v>-48</v>
      </c>
      <c r="C24" s="6" t="n">
        <v>-59</v>
      </c>
    </row>
    <row r="25" spans="1:3">
      <c r="A25" s="4" t="s">
        <v>116</v>
      </c>
      <c r="B25" s="6" t="n">
        <v>-48</v>
      </c>
      <c r="C25" s="6" t="n">
        <v>-59</v>
      </c>
    </row>
    <row r="26" spans="1:3">
      <c r="A26" s="4" t="s">
        <v>117</v>
      </c>
      <c r="B26" s="6" t="n">
        <v>177</v>
      </c>
      <c r="C26" s="6" t="n">
        <v>-1065</v>
      </c>
    </row>
    <row r="27" spans="1:3">
      <c r="A27" s="4" t="s">
        <v>118</v>
      </c>
      <c r="B27" s="6" t="n">
        <v>4360</v>
      </c>
      <c r="C27" s="6" t="n">
        <v>20931</v>
      </c>
    </row>
    <row r="28" spans="1:3">
      <c r="A28" s="4" t="s">
        <v>119</v>
      </c>
      <c r="B28" s="6" t="n">
        <v>52675</v>
      </c>
      <c r="C28" s="6" t="n">
        <v>59175</v>
      </c>
    </row>
    <row r="29" spans="1:3">
      <c r="A29" s="4" t="s">
        <v>120</v>
      </c>
      <c r="B29" s="6" t="n">
        <v>57035</v>
      </c>
      <c r="C29" s="6" t="n">
        <v>80106</v>
      </c>
    </row>
    <row r="30" spans="1:3">
      <c r="A30" s="3" t="s">
        <v>121</v>
      </c>
    </row>
    <row r="31" spans="1:3">
      <c r="A31" s="4" t="s">
        <v>122</v>
      </c>
      <c r="B31" s="6" t="n">
        <v>116</v>
      </c>
      <c r="C31" s="6" t="n">
        <v>106</v>
      </c>
    </row>
    <row r="32" spans="1:3">
      <c r="A32" s="4" t="s">
        <v>123</v>
      </c>
      <c r="B32" s="6" t="n">
        <v>0</v>
      </c>
      <c r="C32" s="6" t="n">
        <v>246</v>
      </c>
    </row>
    <row r="33" spans="1:3">
      <c r="A33" s="3" t="s">
        <v>124</v>
      </c>
    </row>
    <row r="34" spans="1:3">
      <c r="A34" s="4" t="s">
        <v>125</v>
      </c>
      <c r="B34" s="7" t="n">
        <v>222</v>
      </c>
      <c r="C34" s="7" t="n">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venue Recognition</vt:lpstr>
      <vt:lpstr>Seismic Data Library</vt:lpstr>
      <vt:lpstr>Debt</vt:lpstr>
      <vt:lpstr>Fair Value Measurements</vt:lpstr>
      <vt:lpstr>Statement Of Cash Flow Informat</vt:lpstr>
      <vt:lpstr>Commitments And Contingencies</vt:lpstr>
      <vt:lpstr>Recent Accounting Pronouncement</vt:lpstr>
      <vt:lpstr>Supplemental Guarantors Consoli</vt:lpstr>
      <vt:lpstr>Basis Of Presentation Organizat</vt:lpstr>
      <vt:lpstr>Revenue Recognition (Tables)</vt:lpstr>
      <vt:lpstr>Debt (Tables)</vt:lpstr>
      <vt:lpstr>Fair Value Measurements (Tables</vt:lpstr>
      <vt:lpstr>Statement Of Cash Flow Inform21</vt:lpstr>
      <vt:lpstr>Supplemental Guarantors Conso22</vt:lpstr>
      <vt:lpstr>Basis Of Presentation Basis of </vt:lpstr>
      <vt:lpstr>Revenue Recognition (Revenue fr</vt:lpstr>
      <vt:lpstr>Revenue Recognition (Revenue 25</vt:lpstr>
      <vt:lpstr>Seismic Data Library (Details)</vt:lpstr>
      <vt:lpstr>Debt (Details)</vt:lpstr>
      <vt:lpstr>Fair Value Measurements (Detail</vt:lpstr>
      <vt:lpstr>Fair Value Measurements (Other </vt:lpstr>
      <vt:lpstr>Statement Of Cash Flow Inform30</vt:lpstr>
      <vt:lpstr>Statement Of Cash Flow Inform31</vt:lpstr>
      <vt:lpstr>Supplemental Guarantors Conso32</vt:lpstr>
      <vt:lpstr>Supplemental Guarantors Conso33</vt:lpstr>
      <vt:lpstr>Supplemental Guarantors Conso34</vt:lpstr>
      <vt:lpstr>Supplemental Guarantors Conso35</vt:lpstr>
      <vt:lpstr>Supplemental Guarantors Conso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58:15Z</dcterms:created>
  <dcterms:modified xmlns:dcterms="http://purl.org/dc/terms/" xmlns:xsi="http://www.w3.org/2001/XMLSchema-instance" xsi:type="dcterms:W3CDTF">2016-05-12T14:58:15Z</dcterms:modified>
  <dc:title xmlns:dc="http://purl.org/dc/elements/1.1/">Untitled</dc:title>
  <dc:description xmlns:dc="http://purl.org/dc/elements/1.1/"/>
  <dc:subject xmlns:dc="http://purl.org/dc/elements/1.1/"/>
  <cp:keywords/>
  <cp:category/>
</cp:coreProperties>
</file>